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Convertible Notes Payable" sheetId="9" state="visible" r:id="rId9"/>
    <sheet xmlns:r="http://schemas.openxmlformats.org/officeDocument/2006/relationships" name="4. Related Party Transactions" sheetId="10" state="visible" r:id="rId10"/>
    <sheet xmlns:r="http://schemas.openxmlformats.org/officeDocument/2006/relationships" name="5. Investment in Joint Venture" sheetId="11" state="visible" r:id="rId11"/>
    <sheet xmlns:r="http://schemas.openxmlformats.org/officeDocument/2006/relationships" name="6. Derivative Liabilities" sheetId="12" state="visible" r:id="rId12"/>
    <sheet xmlns:r="http://schemas.openxmlformats.org/officeDocument/2006/relationships" name="7. Common Shares" sheetId="13" state="visible" r:id="rId13"/>
    <sheet xmlns:r="http://schemas.openxmlformats.org/officeDocument/2006/relationships" name="8. Share Purchase Warrants"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1. Organization and Nature of_2" sheetId="17" state="visible" r:id="rId17"/>
    <sheet xmlns:r="http://schemas.openxmlformats.org/officeDocument/2006/relationships" name="2. Summary of Significant Acc_2" sheetId="18" state="visible" r:id="rId18"/>
    <sheet xmlns:r="http://schemas.openxmlformats.org/officeDocument/2006/relationships" name="2. Summary of Significant Acc_3"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2. Summary of Significant Acc_6" sheetId="22" state="visible" r:id="rId22"/>
    <sheet xmlns:r="http://schemas.openxmlformats.org/officeDocument/2006/relationships" name="2. Summary of Significant Acc_7" sheetId="23" state="visible" r:id="rId23"/>
    <sheet xmlns:r="http://schemas.openxmlformats.org/officeDocument/2006/relationships" name="2. Summary of Significant Acc_8" sheetId="24" state="visible" r:id="rId24"/>
    <sheet xmlns:r="http://schemas.openxmlformats.org/officeDocument/2006/relationships" name="2. Summary of Significant Acc_9" sheetId="25" state="visible" r:id="rId25"/>
    <sheet xmlns:r="http://schemas.openxmlformats.org/officeDocument/2006/relationships" name="2. Summary of Significant Ac_10" sheetId="26" state="visible" r:id="rId26"/>
    <sheet xmlns:r="http://schemas.openxmlformats.org/officeDocument/2006/relationships" name="2. Summary of Significant Ac_11" sheetId="27" state="visible" r:id="rId27"/>
    <sheet xmlns:r="http://schemas.openxmlformats.org/officeDocument/2006/relationships" name="2. Summary of Significant Ac_12" sheetId="28" state="visible" r:id="rId28"/>
    <sheet xmlns:r="http://schemas.openxmlformats.org/officeDocument/2006/relationships" name="2. Summary of Significant Ac_13" sheetId="29" state="visible" r:id="rId29"/>
    <sheet xmlns:r="http://schemas.openxmlformats.org/officeDocument/2006/relationships" name="2. Summary of Significant Ac_14" sheetId="30" state="visible" r:id="rId30"/>
    <sheet xmlns:r="http://schemas.openxmlformats.org/officeDocument/2006/relationships" name="2. Summary of Significant Ac_15" sheetId="31" state="visible" r:id="rId31"/>
    <sheet xmlns:r="http://schemas.openxmlformats.org/officeDocument/2006/relationships" name="6. Derivative Liabilities_ Sche" sheetId="32" state="visible" r:id="rId32"/>
    <sheet xmlns:r="http://schemas.openxmlformats.org/officeDocument/2006/relationships" name="6. Derivative Liabilities_ Sc_2" sheetId="33" state="visible" r:id="rId33"/>
    <sheet xmlns:r="http://schemas.openxmlformats.org/officeDocument/2006/relationships" name="8. Share Purchase Warrants_ Sch" sheetId="34" state="visible" r:id="rId34"/>
    <sheet xmlns:r="http://schemas.openxmlformats.org/officeDocument/2006/relationships" name="8. Share Purchase Warrants_ S_2" sheetId="35" state="visible" r:id="rId35"/>
    <sheet xmlns:r="http://schemas.openxmlformats.org/officeDocument/2006/relationships" name="9. Income Taxes_ Schedule of Co" sheetId="36" state="visible" r:id="rId36"/>
    <sheet xmlns:r="http://schemas.openxmlformats.org/officeDocument/2006/relationships" name="9. Income Taxes_ Schedule of De" sheetId="37" state="visible" r:id="rId37"/>
    <sheet xmlns:r="http://schemas.openxmlformats.org/officeDocument/2006/relationships" name="1. Organization and Nature of_3" sheetId="38" state="visible" r:id="rId38"/>
    <sheet xmlns:r="http://schemas.openxmlformats.org/officeDocument/2006/relationships" name="1. Organization and Nature of_4" sheetId="39" state="visible" r:id="rId39"/>
    <sheet xmlns:r="http://schemas.openxmlformats.org/officeDocument/2006/relationships" name="2. Summary of Significant Ac_16" sheetId="40" state="visible" r:id="rId40"/>
    <sheet xmlns:r="http://schemas.openxmlformats.org/officeDocument/2006/relationships" name="2. Summary of Significant Ac_17" sheetId="41" state="visible" r:id="rId41"/>
    <sheet xmlns:r="http://schemas.openxmlformats.org/officeDocument/2006/relationships" name="2. Summary of Significant Ac_18" sheetId="42" state="visible" r:id="rId42"/>
    <sheet xmlns:r="http://schemas.openxmlformats.org/officeDocument/2006/relationships" name="2. Summary of Significant Ac_19" sheetId="43" state="visible" r:id="rId43"/>
    <sheet xmlns:r="http://schemas.openxmlformats.org/officeDocument/2006/relationships" name="3. Convertible Notes Payable (D" sheetId="44" state="visible" r:id="rId44"/>
    <sheet xmlns:r="http://schemas.openxmlformats.org/officeDocument/2006/relationships" name="4. Related Party Transactions (" sheetId="45" state="visible" r:id="rId45"/>
    <sheet xmlns:r="http://schemas.openxmlformats.org/officeDocument/2006/relationships" name="6. Derivative Liabilities (Deta" sheetId="46" state="visible" r:id="rId46"/>
    <sheet xmlns:r="http://schemas.openxmlformats.org/officeDocument/2006/relationships" name="6. Derivative Liabilities_ Sc_3" sheetId="47" state="visible" r:id="rId47"/>
    <sheet xmlns:r="http://schemas.openxmlformats.org/officeDocument/2006/relationships" name="6. Derivative Liabilities_ Sc_4" sheetId="48" state="visible" r:id="rId48"/>
    <sheet xmlns:r="http://schemas.openxmlformats.org/officeDocument/2006/relationships" name="7. Common Shares (Details)" sheetId="49" state="visible" r:id="rId49"/>
    <sheet xmlns:r="http://schemas.openxmlformats.org/officeDocument/2006/relationships" name="8. Share Purchase Warrants_ S_3" sheetId="50" state="visible" r:id="rId50"/>
    <sheet xmlns:r="http://schemas.openxmlformats.org/officeDocument/2006/relationships" name="8. Share Purchase Warrants_ S_4" sheetId="51" state="visible" r:id="rId51"/>
    <sheet xmlns:r="http://schemas.openxmlformats.org/officeDocument/2006/relationships" name="9. Income Taxes_ Schedule of _2" sheetId="52" state="visible" r:id="rId52"/>
    <sheet xmlns:r="http://schemas.openxmlformats.org/officeDocument/2006/relationships" name="9. Income Taxes_ Schedule of _3" sheetId="53" state="visible" r:id="rId53"/>
    <sheet xmlns:r="http://schemas.openxmlformats.org/officeDocument/2006/relationships" name="10. Subsequent Events (Details)" sheetId="54" state="visible" r:id="rId54"/>
  </sheets>
  <definedNames/>
  <calcPr calcId="124519" fullCalcOnLoad="1"/>
</workbook>
</file>

<file path=xl/sharedStrings.xml><?xml version="1.0" encoding="utf-8"?>
<sst xmlns="http://schemas.openxmlformats.org/spreadsheetml/2006/main" uniqueCount="588">
  <si>
    <t>Document and Entity Information - USD ($)</t>
  </si>
  <si>
    <t>12 Months Ended</t>
  </si>
  <si>
    <t>Sep. 30, 2019</t>
  </si>
  <si>
    <t>Dec. 20, 2019</t>
  </si>
  <si>
    <t>Mar. 31, 2019</t>
  </si>
  <si>
    <t>Details</t>
  </si>
  <si>
    <t>Registrant CIK</t>
  </si>
  <si>
    <t>0001576873</t>
  </si>
  <si>
    <t>Fiscal Year End</t>
  </si>
  <si>
    <t>--09-30</t>
  </si>
  <si>
    <t>Document Type</t>
  </si>
  <si>
    <t>10-K</t>
  </si>
  <si>
    <t>Document Annual Report</t>
  </si>
  <si>
    <t>true</t>
  </si>
  <si>
    <t>Document Period End Date</t>
  </si>
  <si>
    <t>Sep. 30,
		2019</t>
  </si>
  <si>
    <t>Document Transition Report</t>
  </si>
  <si>
    <t>false</t>
  </si>
  <si>
    <t>Entity File Number</t>
  </si>
  <si>
    <t>000-55088</t>
  </si>
  <si>
    <t>Entity Registrant Name</t>
  </si>
  <si>
    <t>AMERICAN BATTERY METALS CORP</t>
  </si>
  <si>
    <t>Entity Incorporation, State or Country Code</t>
  </si>
  <si>
    <t>NV</t>
  </si>
  <si>
    <t>Entity Tax Identification Number</t>
  </si>
  <si>
    <t>33-1227980</t>
  </si>
  <si>
    <t>Entity Address, Address Line One</t>
  </si>
  <si>
    <t>930 Tahoe Blvd. Suite 802-16</t>
  </si>
  <si>
    <t>Entity Address, City or Town</t>
  </si>
  <si>
    <t>Incline Village</t>
  </si>
  <si>
    <t>Entity Address, State or Province</t>
  </si>
  <si>
    <t>Entity Address, Postal Zip Code</t>
  </si>
  <si>
    <t>89451</t>
  </si>
  <si>
    <t>Entity Address, Address Description</t>
  </si>
  <si>
    <t>Address of principal executive offices</t>
  </si>
  <si>
    <t>City Area Code</t>
  </si>
  <si>
    <t>775</t>
  </si>
  <si>
    <t>Local Phone Number</t>
  </si>
  <si>
    <t>473-4744</t>
  </si>
  <si>
    <t>Phone Fax Number Description</t>
  </si>
  <si>
    <t>Registrant's telephone number</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Consolidated Balance Sheets - USD ($)</t>
  </si>
  <si>
    <t>Sep. 30, 2018</t>
  </si>
  <si>
    <t>Current assets</t>
  </si>
  <si>
    <t>Cash</t>
  </si>
  <si>
    <t>Prepaid expenses</t>
  </si>
  <si>
    <t>Total current assets</t>
  </si>
  <si>
    <t>Investment in joint venture</t>
  </si>
  <si>
    <t>Total assets</t>
  </si>
  <si>
    <t>Current liabilities</t>
  </si>
  <si>
    <t>Accounts payable and accrued liabilities</t>
  </si>
  <si>
    <t>Due to related parties</t>
  </si>
  <si>
    <t>Derivative Liability, Current</t>
  </si>
  <si>
    <t>Convertible Notes payable, net of unamortized discount</t>
  </si>
  <si>
    <t>Total current liabilities</t>
  </si>
  <si>
    <t>Notes payable, non-current portion, net of unamortized discount of $149,458 and $nil, respectively</t>
  </si>
  <si>
    <t>Total liabilities</t>
  </si>
  <si>
    <t>STOCKHOLDERS' DEFICIT</t>
  </si>
  <si>
    <t>Common Stock, Value, Issued</t>
  </si>
  <si>
    <t>Additional paid-in capital</t>
  </si>
  <si>
    <t>Deficit</t>
  </si>
  <si>
    <t>Total stockholders' deficit</t>
  </si>
  <si>
    <t>Total liabilities and stockholders' equity (deficit)</t>
  </si>
  <si>
    <t>Consolidated Balance Sheets - Parenthetical - USD ($)</t>
  </si>
  <si>
    <t>Debt Instrument, Unamortized Discount, Current</t>
  </si>
  <si>
    <t>Debt Instrument, Unamortized Discount, Noncurrent</t>
  </si>
  <si>
    <t>Common Stock, Shares Authorized</t>
  </si>
  <si>
    <t>Common Stock, Par or Stated Value Per Share</t>
  </si>
  <si>
    <t>Common Stock, Shares, Issued</t>
  </si>
  <si>
    <t>Common Stock, Shares, Outstanding</t>
  </si>
  <si>
    <t>Consolidated Statements of Operations - USD ($)</t>
  </si>
  <si>
    <t>Revenues</t>
  </si>
  <si>
    <t>Expenses</t>
  </si>
  <si>
    <t>Exploration costs</t>
  </si>
  <si>
    <t>General and administrative</t>
  </si>
  <si>
    <t>Impairment of mineral property</t>
  </si>
  <si>
    <t>Net loss before other income (expense)</t>
  </si>
  <si>
    <t>Other income (expense)</t>
  </si>
  <si>
    <t>Interest expense</t>
  </si>
  <si>
    <t>Change in fair value of derivative liability</t>
  </si>
  <si>
    <t>Gain on settlement of debt</t>
  </si>
  <si>
    <t>Total other income (expense)</t>
  </si>
  <si>
    <t>Net loss</t>
  </si>
  <si>
    <t>Net loss per share, basic and diluted</t>
  </si>
  <si>
    <t>Weighted average shares outstanding, basic and diluted</t>
  </si>
  <si>
    <t>Consolidated Statement of Stockholders' Deficit - USD ($)</t>
  </si>
  <si>
    <t>Common Stock</t>
  </si>
  <si>
    <t>Additional Paid-in Capital</t>
  </si>
  <si>
    <t>Retained Earnings</t>
  </si>
  <si>
    <t>Total</t>
  </si>
  <si>
    <t>Equity Balance, Starting at Sep. 30, 2017</t>
  </si>
  <si>
    <t>Shares Outstanding, Starting at Sep. 30, 2017</t>
  </si>
  <si>
    <t>Shares issued to acquire mineral property, value</t>
  </si>
  <si>
    <t>Shares issued to acquire mineral property, shares</t>
  </si>
  <si>
    <t>Stock Issued During Period, Value, Issued for Services</t>
  </si>
  <si>
    <t>Stock Issued During Period, Shares, Issued for Services</t>
  </si>
  <si>
    <t>Stock Issued During Period, Value, Conversion of Convertible Securities, Net of Adjustments</t>
  </si>
  <si>
    <t>Stock Issued During Period, Shares, Conversion of Convertible Securities</t>
  </si>
  <si>
    <t>Shares issued as donation, value</t>
  </si>
  <si>
    <t>Shares issued as donation, shares</t>
  </si>
  <si>
    <t>Shares issued for interest expense, value</t>
  </si>
  <si>
    <t>Shares issued for interest expense, shares</t>
  </si>
  <si>
    <t>Stock Issued During Period, Value, Stock Options Exercised</t>
  </si>
  <si>
    <t>Share-based Compensation Arrangement by Share-based Payment Award, Options, Exercises in Period</t>
  </si>
  <si>
    <t>Cancellation of shares, Value</t>
  </si>
  <si>
    <t>Cancellation of shares, Shares</t>
  </si>
  <si>
    <t>Fair value of share purchase warrants</t>
  </si>
  <si>
    <t>Fair value of beneficial conversion feature</t>
  </si>
  <si>
    <t>Net Income (Loss)</t>
  </si>
  <si>
    <t>Shares Outstanding, Ending at Sep. 30, 2018</t>
  </si>
  <si>
    <t>Equity Balance, Ending at Sep. 30, 2018</t>
  </si>
  <si>
    <t>Shares issued for joint venture, Value</t>
  </si>
  <si>
    <t>Shares issued for joint venture, Shares</t>
  </si>
  <si>
    <t>Shares Outstanding, Ending at Sep. 30, 2019</t>
  </si>
  <si>
    <t>Equity Balance, Ending at Sep. 30, 2019</t>
  </si>
  <si>
    <t>Consolidated Statements of Cash Flows - USD ($)</t>
  </si>
  <si>
    <t>Operating Activities</t>
  </si>
  <si>
    <t>Adjustments to reconcile net loss to net cash used in operating activities:</t>
  </si>
  <si>
    <t>Accretion expense</t>
  </si>
  <si>
    <t>Shares issued for mineral property exploration costs</t>
  </si>
  <si>
    <t>Shares issued for services</t>
  </si>
  <si>
    <t>Changes in operating assets and liabilities:</t>
  </si>
  <si>
    <t>Net Cash Used In Operating Activities</t>
  </si>
  <si>
    <t>Investing Activities</t>
  </si>
  <si>
    <t>Mineral property costs</t>
  </si>
  <si>
    <t>Net Cash Used In Investing Activities</t>
  </si>
  <si>
    <t>Financing Activities</t>
  </si>
  <si>
    <t>Proceeds from issuance of convertible notes payable</t>
  </si>
  <si>
    <t>Repayment on notes payable</t>
  </si>
  <si>
    <t>Net Cash Provided By Financing Activities</t>
  </si>
  <si>
    <t>Change in Cash</t>
  </si>
  <si>
    <t>Cash and Cash Equivalents, at Carrying Value, Beginning Balance</t>
  </si>
  <si>
    <t>Cash and Cash Equivalents, at Carrying Value, Ending Balance</t>
  </si>
  <si>
    <t>Non-cash investing and financing activities:</t>
  </si>
  <si>
    <t>Discount on convertible debenture</t>
  </si>
  <si>
    <t>Original issue discount on convertible debentures</t>
  </si>
  <si>
    <t>Shares issued on the exercise of cashless warrants</t>
  </si>
  <si>
    <t>Shares issued for joint venture</t>
  </si>
  <si>
    <t>Shares issued to settle accrued interest</t>
  </si>
  <si>
    <t>Shares issued for acquisition of mineral property</t>
  </si>
  <si>
    <t>Shares issued for conversion of debt</t>
  </si>
  <si>
    <t>1. Organization and Nature of Operations</t>
  </si>
  <si>
    <t>Notes</t>
  </si>
  <si>
    <t xml:space="preserve">1. Organization and Nature of Operations American Battery Metals Corporation (formerly Oroplata Resources Inc.) (the Company) was incorporated under the laws of the state of Nevada on October 6, 2011 for the purpose of acquiring and developing mineral properties. The Company had a wholly-owned subsidiary called Oroplata Exploraciones E Ingenieria SRL, which was incorporated in the Dominican Republic on January 10, 2012. The Company has no current intention to operate under this subsidiary. On July 26, 2016, the Company incorporated LithiumOre Corporation (formerly Lithortech Resources Inc.), a Nevada company, as a wholly-owned subsidiary. On July 5, 2019, the Company incorporated ABMC AG, LLC, a Nevada company as a wholly-owned subsidiary. The Company currently holds mineral rights in the Western Nevada Basin of Nye County in the state of Nevada. The Company once owned mineral rights in the Dominican Republic but has no information as to whether those mineral rights have expired and currently has no intention of pursuing such claims. Going Concern These consolidated financial statements have been prepared on a going concern basis, which implies that the Company will continue to realize its assets and discharge its liabilities in the normal course of business. As at September 30, 2019, the Company has not earned revenue, has a working capital deficit of $4,822,170, and an accumulated deficit of $49,890,53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 xml:space="preserve">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September 30. 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ies, Oroplata Exploraciones E Ingenieria SRL (See Note 1 regarding this subsidiary) and LithiumOre Corporation (formerly Lithortech Resources Inc) and ABMC AG, LLC. All inter-company accounts and transactions have been eliminated on consolidation. (b) Cash and Cash Equivalents The Company considers all highly liquid instruments with a maturity of three months or less at the time of issuance to be cash equivalents. As of September 30, 2019, and 2018, there were no cash equivalent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valuation of derivative liabili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Asset Retirement Obligations The Company follows the provisions of ASC 41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September 30, 2018, the Company has 20,094,150 (2018  8,925,334) potentially dilutive shares, which their inclusion in EPS would be anti-dilutive due to the Companys net loss. (f) Foreign Currency Translation The Companys functional and reporting currency is the United States dollar. Foreign currency transactions, if any, would primarily be undertaken in Canadian dollars. Foreign currency transactions are translated to United States dollars in accordance with ASC 830, Foreign Currency Translation Matters as follow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g) Comprehensive Loss ASC 220, Comprehensive Income, establishes standards for the reporting and display of comprehensive loss and its components in the financial statements. As at September 30, 2019 and 2018, the Company has no items representing comprehensive income or loss. (h) Revenue Recognition Revenue from the sale of minerals will be recognized when a contract is in place and minerals are delivered to the customer. (i)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September 30, 2019 and September 30, 2018: Fair value measurements on a recurring basis Level 1 Level 2 Level 3 As of September 30, 2019: Liabilities Derivative liabilities $ - $ - $ 3,437,200 As of September 30, 2018: Liabilities Derivative liabilities $ - $ - $ 800,973 (j) Income Taxes The Company accounts for income taxes using the asset and liability method in accordance with ASC 740, Accounting for Income Taxe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Due to the Companys net loss position from inception on October 6, 2011 to September 30, 2019, there was no provision for income taxes recorded. As a result of the Companys losses to date, there exists doubt as to the ultimate realization of the deferred tax assets. Accordingly, a valuation allowance equal to the total deferred tax assets has been recorded at September 30, 2019 and 2018. (k) Stock-based Compensation The Company records stock-based compensation in accordance with ASC 718, Compensation  Stock Compensation (l)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m) Advertising and Marketing Costs The Company expenses advertising and marketing development costs as incurred. </t>
  </si>
  <si>
    <t>3. Convertible Notes Payable</t>
  </si>
  <si>
    <t>3. Convertible Notes Payable (a) On February 16, 2017, the Company entered into a loan agreement with a non-related party for proceeds up to $250,000. The aggregate principal amount owed of $250,000 is secured, bears interest at 10%, is due one year after the date of funding for each tranche, and is convertible into common shares of the Company at $0.10 per share. In September 2017, the conversion price was amended to $0.115 per share. On December 11, 2017, the due date for all tranches was extended to December 11, 2018. On May 23, 2018, the Company issued 817,391 common shares for the conversion of $94,000 of note payable and $nil of interest payable. On November 6, 2018, the Company issued 443,478 common shares for the conversion of $38,822 of note payable. As at September 30, 2019, the carrying value of the note payable is $nil (September 30, 2018 - $38,822), and accrued interest of $29,999 (September 30, 2018 - $29,999) has been recorded in accounts payable and accrued liabilities. (b) On July 25, 2017, the Company entered into a loan agreement with a non-related party for proceeds up to $550,000. On July 25, 2017 the Company received proceeds of $44,000, net of issuance fees of $4,000. On August 17, 2017, the Company received proceeds of $110,000, net of issuance fees of $10,000. The aggregate principal amount owed of $154,000 is secured, bears interest at 10%, is due one year after the date of funding for each tranche, and is convertible into common shares of the Company at $0.115 per share. On October 23, 2017, the Company received proceeds of $82,500, net of issuance costs of $7,500. On December 1, 2017, the Company received proceeds of $55,000, net of issuance costs of $5,000. On December 11, 2017, the due date was extended to December 11, 2018. On December 15, 2017, the Company received proceeds of $55,000, net of issuance costs of $5,000. On February 9, 2018, the Company received proceeds of $56,100, net of issuance costs of $5,100. On November 20, 2018, the Company issued 420,870 common shares for the conversion of $44,000 of note payable and $4,400 of accrued interest. On December 13, 2018, the Company issued 448,696 common shares for the conversion of $51,600 of note payable. On December 21, 2018, the Company issued 420,870 common shares for the conversion of $48,400 of notes payable. On February 7, 2019, the Company issued 434,783 common shares for the conversion of $39,000 of notes payable. On June 24, 2019, the Company issued 869,565 common shares for the conversion of $100,000 of notes payable. On June 24, 2019, the Company issued 1,414,000 common shares for the conversion of $136,100 of notes payable. As at September 30, 2019, the carrying value of the note payable is $nil (September 30, 2018 - $397,825), the unamortized discount on the note is $nil (September 30, 2018 - $4,775), and accrued interest of $24,596 (September 30, 2018 - $28,060) has been recorded in accounts payable and accrued liabilities. (c) On April 3, 2018, the Company entered into a loan agreement with a non-related party for $85,800, net of an original issue discount of $7,800. The amount owing is unsecured, bears interest at 12% per annum, is due on January 15, 2019, and is convertible into common shares at $0.15 per share until October 3, 2018 (180 days following the issuance date of the loan) when the conversion price is equal to 75% of the lowest closing bid price during the fifteen trading days prior to conversion. Upon the due date on January 15, 2019, if the loan remains unpaid, the interest will increase to 22% per annum. During the year ended September 30, 2019, the Company issued 1,105,708 common shares for the conversion of $85,800 of note payable and $4,680 of accrued interest. As at September 30, 2019, the carrying value of the note payable is $nil (September 30, 2018 - $82,892), the unamortized discount on the note is $nil (September 30, 2018 - $2,908), and accrued interest of $nil (September 30, 2018 - $5,106) has been recorded in accounts payable and accrued liabilities. (d) On April 9, 2018, the Company entered into a loan agreement with a non-related party for $150,000, net of an original issue discount of $2,500, of which $75,000 is a front-end note and $75,000 is a back-end note. The amounts owing are unsecured, bear interest at 10% per annum, are due on April 8, 2019, and are convertible into common shares at 66% of the lowest trading price for the twenty trading days prior to conversion. During the year ended September 30, 2019, the Company issued 2,044,753 common shares for the conversion of $150,000 of notes payable and $6,562 of accrued interest. As at September 30, 2019, the carrying value of the note payable is $nil (September 30, 2018 - $13,524), the unamortized discount on the note is $nil (September 30, 2018 - $136,476), accrued interest of $nil (September 30, 2018 - $7,125) has been recorded in accounts payable and accrued liabilities, and had a derivative liability of $nil (September 30, 2018 - $170,764). (e) On April 20, 2018, the Company entered into a loan agreement with a non-related party for $58,800, net of an original issue discount of $5,800. The amount owing is unsecured, bears interest at 12% per annum, is due on January 30, 2019, and is convertible into common shares at $0.15 per share until October 20, 2018 (180 days following the issuance date of the loan) when the conversion price is equal to 75% of the lowest trading price during the fifteen trading days prior to conversion. Upon the due date on January 30, 2019, if the loan remains unpaid, the interest will increase to 22% per annum. On October 25, 2018, the Company issued 869,285 common shares for the conversion of $58,800 of note payable and $3,180 of accrued interest. As at September 30, 2019, the carrying value of the note payable is $nil (September 30, 2018 - $56,317), the unamortized discount on the note is $nil (September 30, 2018 - $2,483), and accrued interest of $nil (September 30, 2018 - $3,170) has been recorded in accounts payable and accrued liabilities. (f) On May 25, 2018, the Company entered into a loan agreement with a non-related party for $150,000, net of an original issue discount of $2,500, of which $75,000 is a front-end note and $75,000 is a back-end note. The amounts owing are unsecured, bears interest at 10% per annum, and are due on May 25, 2019, and are convertible into common shares at 66% of the lowest trading price for the twenty trading days prior to conversion. On January 8, 2019, the Company issued 708,006 common shares for the conversion of $75,000 of note payable and $4,438 of accrued interest. On February 22, 2019, the Company issued 629,833 common shares for the conversion of $75,000 of note payable and $4,438 of accrued interest. As at September 30, 2019, the carrying value of the note payable is $nil (September 30, 2018 - $129,177), the unamortized discount on the note is $nil (September 30, 2018 - $20,823), accrued interest of $nil (September 30, 2018 - $5,301) has been recorded in accounts payable and accrued liabilities, and had a derivative liability of $nil (September 30, 2018 - $168,191). (g) On June 11, 2018, the Company entered into a loan agreement with a non-related party for $60,500 net of an original issue discount of $5,500. The amount owing is unsecured, bears interest at 12% per annum, is due on March 30, 2019, and is convertible into common shares at $0.15 per share until November 11, 2018 (180 days following the issuance date of the loan) when the conversion price is equal to 75% of the lowest trading price during the fifteen trading days prior to conversion. Upon the due date on March 30, 2019, if the loan remains unpaid, the interest will increase to 22% per annum. On December 7, 2018, the Company repaid $60,500 of note payable and $3,600 of accrued interest. As at September 30, 2019, the carrying value of the note payable is $nil (September 30, 2018 - $54,591), the unamortized discount on the note is $nil (September 30, 2018 - $5,909), and accrued interest of $nil (September 30, 2018 - $2,228) has been recorded in accounts payable and accrued liabilities. (h) On June 18, 2018, the Company entered into a loan agreement with a non-related party for proceeds up to $165,000. On June 26, 2018, the Company received proceeds of $55,000, net of an original issue discount of $5,500. The amount owing is unsecured, bears interest at 10% per annum, is due on June 18, 2019, and is convertible into common shares at 65% of the lowest trading price for the twenty trading days prior to conversion. Upon the due date on June 18, 2019, if the loan remains unpaid, the interest will increase to 15% per annum. On December 12, 2018, the Company repaid $55,000 of note payable and $2,658 of accrued interest. As at September 30, 2019, the carrying value of the note payable is $nil (September 30, 2018 - $1,900), the unamortized discount on the note is $nil (September 30, 2018 - $53,100), accrued interest of $nil (September 30, 2018 - $1,567) has been recorded in accounts payable and accrued liabilities, and had a derivative liability of $nil (September 30, 2018 - $92,012). (i) On June 29, 2018, the Company entered into a loan agreement with a non-related party for proceeds of $82,500, net of an original issue discount of $7,500. On July 17, 2018, the Company received the proceeds of the loan. The amount owing is unsecured, bears interest at 12% per annum, is due on March 29, 2019, and is convertible into common shares at the lesser of (i) $0.15 per common share, (ii) 75% of the lowest trading price for the fifteen trading days prior to the date of the note, or (iii) 75% of the lowest trading price for the fifteen trading days prior to conversion. Upon the due date on March 29, 2019, if the loan remains unpaid, the interest will increase to 24% per annum. On January 9, 2019, the Company repaid $67,500 of notes payable and $4,699 of accrued interest. On January 14, 2019, the Company issued 180,180 common shares for the conversion of $15,000 of notes payable. As at September 30, 2019, the carrying value of the note payable is $nil (September 30, 2018 - $16,550), the unamortized discount on the note is $nil (September 30, 2018 - $65,950), accrued interest of $nil (September 30, 2018 - $2,495) has been recorded in accounts payable and accrued liabilities, and had a derivative liability of $nil (September 30 2018 - $87,288). Refer to Note 9(h). (j) On June 29, 2018, the Company entered into a loan agreement with a non-related party for proceeds of $27,500. On July 17, 2018, the Company received proceeds of $25,000, net of an original issue discount of $2,500. The amount owing is unsecured, bears interest at 12% per annum, is due on March 29, 2019, and is convertible into common shares at the lesser of (i) $0.15 per common share, (ii) 75% of the lowest trading price for the fifteen trading days prior to the date of the note, or (iii) 75% of the lowest trading price for the fifteen trading days prior to conversion. Upon the due date on March 29, 2019, if the loan remains unpaid, the interest will increase to 24% per annum. On January 9, 2019, the Company repaid $12,500 of notes payable and $1,575 of accrued interest. On January 11, 2019, the Company issued 180,181 common shares for the conversion of $15,000 of notes payable. As at September 30, 2019, the carrying value of the note payable is $nil (September 30, 2018 - $669), the unamortized discount on the note is $nil (September 30, 2018 - $26,831), accrued interest of $nil (September 30, 2018 - $835) has been recorded in accounts payable and accrued liabilities, and had a derivative liability of $nil (September 30, 2018 - $29,335). Refer to Note 9(g). (k) On June 29, 2018, the Company entered into a loan agreement with a non-related party for proceeds of $27,500. On August 31, 2018, the Company received proceeds of $25,000, net of an original issue discount of $2,500. The amount owing is unsecured, bears interest at 10% per annum, is due on June 18, 2019, and is convertible into common shares at 65% of the lowest trading price for the twenty trading days prior to conversion. Upon the due date on June 18, 2019, if the loan remains unpaid, the interest will increase to 15% per annum. On March 19, 2019, the Company issued 110,000 common shares for conversion of $9,400 of notes payable. On May 8, 2019, the Company issued 184,930 common shares for conversion of $18,100 of notes payable and $1,742 of accrued interest. As at September 30, 2019, the carrying value of the note payable is $nil (September 30, 2018 - $306), the unamortized discount on the note is $nil (September 30, 2018 - $27,194), accrued interest of $nil (September 30, 2018 - $306) has been recorded in accounts payable and accrued liabilities, and had a derivative liability of $nil (September 30, 2018 - $51,080). (l) On July 10, 2018, the Company entered into a loan agreement with a non-related party for proceeds of $58,800. On July 12, 2018, the Company received proceeds of $50,000, net of an original issue discount of $5,800. The amount owing is unsecured, bears interest at 12% per annum, is due on April 30, 2019, and is convertible into common shares at $0.15 per common share until January 10, 2019 when the conversion price is equal to 75% of the lowest trading price for the fifteen trading days prior to conversion. Upon the due date on April 30, 2019, if the loan remains unpaid, the interest will increase to 22% per annum. On January 4, 2019, the Company repaid $58,800 of notes payable and $3,499 of accrued interest. As at September 30, 2019, the carrying value of the note payable is $nil (September 30, 2018 - $54,618), the unamortized discount on the note is $nil (September 30, 2018 - $4,182), accrued interest of $nil (September 30, 2018 - $1,604) has been recorded in accounts payable and accrued liabilities. (m) On September 10, 2018, the Company entered into a loan agreement with a non-related party for proceeds of $53,000. On July 12, 2018, the Company received proceeds of $47,200, net of an original issue discount of $5,800. The amount owing is unsecured, bears interest at 12% per annum, is due on June 30, 2019, and is convertible into common shares at the lesser of (i) $0.15 per common share, (ii) 61% of the lowest trading price for the fifteen trading days prior to the date of the note, or (iii) 61% of the lowest trading price for the fifteen trading days prior to conversion. Upon the due date on June 30, 2019, if the loan remains unpaid, the interest will increase to 22% per annum. On February 19, 2019, the Company repaid $53,000 of notes payable and $2,809 of accrued interest. As at September 30, 2019, the carrying value of the note payable is $nil (September 30, 2018 - $353), the unamortized discount on the note is $nil (September 30, 2018 - $52,647), accrued interest of $nil (September 30, 2018 - $353) has been recorded in accounts payable and accrued liabilities, and had a derivative liability of $nil (September 30, 2018 - $52,223). (n) On September 27, 2018, the Company entered into a loan agreement with a non-related party for proceeds of $130,000. The amount owing is unsecured, bears interest at 12% per annum, is due on September 27, 2019, and is convertible into common shares at the lesser of (i) $0.15 per common share, (ii) 60% of the lowest trading price for the fifteen trading days prior to the date of the note, or (iii) 60% of the lowest trading price for the fifteen trading days prior to conversion. Upon the due date on September 27, 2019, if the loan remains unpaid, the interest will increase to 22% per annum. On March 21, 2019, the Company repaid $130,000 of notes payable and $6,283 of accrued interest. As at September 30, 2019, the carrying value of the note payable is $nil (September 30, 2018 - $108), the unamortized discount on the note is $nil (September 30, 2018 - $129,892), accrued interest of $nil (September 30, 2018 - $108) has been recorded in accounts payable and accrued liabilities, and had a derivative liability of $nil (September 30, 2018 - $150,080). (o) On October 16, 2018, the Company entered into a loan agreement with a non-related party for proceeds of $43,000. The amount owing is unsecured, bears interest at 22% per annum, is due on July 30, 2019, and is convertible into common shares at 61% of the lowest trading price of the Companys common stock in the ten trading days prior to the date of the notice of conversion. On March 26, 2019, the Company repaid $43,000 of notes payable and $4,204 of accrued interest. As at September 30, 2019, the carrying value of the note payable is $nil (September 30, 2018 - $nil), the unamortized discount on the note is $nil (September 30, 2018 - $nil), accrued interest of $nil (September 30, 2018 - $nil) has been recorded in accounts payable and accrued liabilities, and had a derivative liability of $nil (September 30, 2018 - $nil). (p) On October 22, 2018, the Company entered into a loan agreement with a non-related party for proceeds of $27,500. The amount owing is unsecured, bears interest at 10% per annum, is due on June 18, 2019, and is convertible into common shares at 61% of the lower of the lowest trading price or closing price of the Companys common stock in the twenty trading days prior to the date of the notice of conversion. If the conversion price is lower than $0.10 per share, an additional discount of 15% is added to the conversion price. On March 26, 2019, the Company repaid $27,500 of the notes payable and $1,184 of accrued interest. As at September 30, 2019, the carrying value of the note payable is $nil (September 30, 2018 - $nil), the unamortized discount on the note is $nil (September 30, 2018 - $nil), accrued interest of $nil (September 30, 2018 - $nil) has been recorded in accounts payable and accrued liabilities, and had a derivative liability of $nil (September 30, 2018 - $nil). (q) On December 6, 2018, the Company entered into a loan agreement with a non-related party for proceeds of $55,000. The amount owing is unsecured, bears interest at 12% per annum, is due on September 30, 2019, and is convertible into common shares at 68% of the lowest trading price for the Companys common stock in the twenty trading days prior to the date of the notice of conversion. On May 29, 2019, the Company repaid $55,000 of the notes payable and $3,190 of accrued interest. As at September 30, 2019, the carrying value of the note payable is $nil (September 30, 2018 - $nil), the unamortized discount on the note is $nil (September 30, 2018 - $nil), accrued interest of $nil (September 30, 2018 - $nil) has been recorded in accounts payable and accrued liabilities, and had a derivative liability of $nil (September 30, 2018 - $nil). (r) On December 6, 2018, the Company entered into a loan agreement with a non-related party for proceeds of $265,000. The amount owing is unsecured, bears interest at 10% per annum, is due on December 6, 2019, and is convertible into common shares at 68% of the lowest trading price for the Companys common stock in the twenty trading days prior to the date of the notice of conversion. On June 7, 2019, the Company repaid $265,000 of the notes payable and $12,923 of accrued interest. As at September 30, 2019, the carrying value of the note payable is $nil (September 30, 2018 - $nil), the unamortized discount on the note is $nil (September 30, 2018 - $nil), accrued interest of $nil (September 30, 2018 - $nil) has been recorded in accounts payable and accrued liabilities, and had a derivative liability of $nil (September 30, 2018 - $nil). (s) On December 10, 2018, the Company entered into a loan agreement with a non-related party for proceeds of $265,000. The amount owing is unsecured, bears interest at 10% per annum, is due on December 10, 2019, and is convertible into common shares at 68% of the lowest trading price for the Companys common stock in the twenty trading days prior to the date of the notice of conversion. On June 11, 2019, the Company issued 552,381 shares for $75,000 of notes payable and $3,842 of accrued interest. On July 15, 2019, the Company issued 1,352,240 shares for $190,000 of notes payable and $11,192 of accrued interest. As at September 30, 2019, the carrying value of the note payable is $nil (September 30, 2018 - $nil), the unamortized discount on the note is $nil (September 30, 2018 - $nil), accrued interest of $nil (September 30, 2018 - $nil) has been recorded in accounts payable and accrued liabilities, and had a derivative liability of $nil (September 30, 2018 - $nil). (t) On January 2, 2019, the Company issued a convertible note payable for $55,000. Under the terms of the note, the amount owing is unsecured, bears interest at 10% per annum, and is due on June 18, 2019. The note is also convertible into common shares of the Company at 65% of the lowest trading price of the Companys common share for the twenty trading days prior to the date of conversion. On July 15, 2019, the Company issued 650,000 shares for $17,375 of notes payable. As at September 30, 2019, the carrying value of the note payable is $5,087 (September 30, 2018 - $nil), the unamortized discount on the note is $32,538 (September 30, 2018 - $nil), accrued interest of $4,015 (September 30, 2018 - $nil) has been recorded in accounts payable and accrued liabilities, and had a derivative liability of $57,213 (September 30, 2018 - $nil). (u) On January 3, 2019, the Company issued a convertible note payable for $54,000. Under the terms of the note, the amount owing is unsecured, bears interest at 10% per annum, and is due on January 3, 2020. The note is also convertible into common shares of the Company at 66% of the lowest trading price of the Companys common share for the twenty trading days prior to the date of conversion. On August 30, 2019, the Company repaid $47,766 of notes payable and $2,234 of accrued interest. As at September 30, 2019, the carrying value of the note payable is $6,061 (September 30, 2018 - $nil), the unamortized discount on the note is $173 (September 30, 2018 - $nil), accrued interest of $1,388 (September 30, 2018 - $nil) has been recorded in accounts payable and accrued liabilities, and had a derivative liability of $6,168 (September 30, 2018 - $nil). (v) On January 4, 2019, the Company issued a convertible note payable for $55,000. Under the terms of the note, the amount owing is unsecured, bears interest at 12% per annum which increases to 22% per annum if the note is in default, and is due on October 30, 2019. The note is convertible into common shares of the Company at 61% of the lowest trading price of the Companys common share for the ten trading days prior to the date of conversion. On June 28, 2019, the Company repaid $55,000 of notes payable and $3,190 of accrued interest. As at September 30, 2019, the carrying value of the note payable is $nil (September 30, 2018 - $nil), the unamortized discount on the note is $nil (September 30, 2018 - $nil), accrued interest of $nil (September 30, 2018 - $nil) has been recorded in accounts payable and accrued liabilities, and had a derivative liability of $nil (September 30, 2018 - $nil). (w) On January 9, 2019, the Company issued a convertible note payable for $220,000. Under the terms of the note, the amount owing is unsecured, bears interest at 10% per annum, and is due on January 9, 2020. The note is also convertible into common shares of the Company at 66% of the lowest trading price of the Companys common share for the twenty trading days prior to the date of conversion. During the year ended September 30, 2019, the Company issued 2,852,379 shares for $165,000 of notes payable and accrued interest of $10,563. As at September 30, 2019, the carrying value of the note payable is $33,549 (September 30, 2018 - $nil), the unamortized discount on the note is $21,451 (September 30, 2018 - $nil), accrued interest of $4,088 (September 30, 2018 - $nil) has been recorded in accounts payable and accrued liabilities, and had a derivative liability of $48,047 (September 30, 2018 - $nil). (x) On January 9, 2019, the Company issued a convertible note payable for $220,000. Under the terms of the note, the amount owing is unsecured, bears interest at 10% per annum, and is due on January 9, 2020. The note is also convertible into common shares of the Company at 66% of the lowest trading price of the Companys common share for the twenty trading days prior to the date of conversion. During the year ended September 30, 2019, the Company issued 2,997,561 shares for $120,000 of notes payable and accrued interest of $8,171. As at September 30, 2019, the carrying value of the note payable is $55,054 (September 30, 2018 - $nil), the unamortized discount on the note is $44,946 (September 30, 2018 - $nil), accrued interest of $7,211 (September 30, 2018 - $nil) has been recorded in accounts payable and accrued liabilities, and had a derivative liability of $98,753 (September 30, 2018 - $nil). (y) On January 11, 2019, the Company issued a convertible note payable for $82,500. Under the terms of the note, the amount owing is unsecured, bears interest at 10% per annum which increases to 24% per annum if the note is in default, and is due on October 11, 2019. The note is also convertible into common shares of the Company at 68% of the lowest trading price of the Companys common share for the twenty trading days prior to the date of conversion. During the year ended September 30, 2019, the Company issued 988,687 shares for $70,000 of notes payable. As at September 30, 2019, the carrying value of the note payable is $nil (September 30, 2018 - $nil), the unamortized discount on the note is $nil (September 30, 2018 - $nil), accrued interest of $nil (September 30, 2018 - $nil) has been recorded in accounts payable and accrued liabilities, and had a derivative liability of $nil (September 30, 2018 - $nil). (z) On January 11, 2019, the Company issued a convertible note payable for $110,000. Under the terms of the note, the amount owing is unsecured, bears interest at 10% per annum which increases to 24% per annum if the note is in default, and is due on October 11, 2019. The note is also convertible into common shares of the Company at 68% of the lowest trading price of the Companys common share for the twenty trading days prior to the date of conversion. During the year ended September 30, 2019, the Company issued 1,602,691 shares for $110,000 of notes payable and $6,347 of accrued interest. As at September 30, 2019, the carrying value of the note payable is $nil (September 30, 2018 - $nil), the unamortized discount on the note is $nil (September 30, 2018 - $nil), accrued interest of $nil (September 30, 2018 - $nil) has been recorded in accounts payable and accrued liabilities, and had a derivative liability of $nil (September 30, 2018 - $nil). (aa) On February 19, 2019, the Company issued a convertible note payable for $63,000. Under the terms of the note, the amount owing is unsecured, bears interest at 12% per annum which increases to 22% per annum if the note is in default, and is due on December 15, 2019. The note is also convertible into common shares of the Company at 61% of the lowest trading price of the Companys common share for the ten trading days prior to the date of conversion. On August 8, 2019, the Company repaid $63,000 of notes payable and $3,570 of accrued interest. As at September 30, 2019, the carrying value of the note payable is $nil (September 30, 2018 - $nil), the unamortized discount on the note is $nil (September 30, 2018 - $nil), accrued interest of $nil (September 30, 2018 - $nil) has been recorded in accounts payable and accrued liabilities, and had a derivative liability of $nil (September 30, 2018 - $nil). (bb) On March 18, 2019, the Company issued a convertible note payable for $270,000. Under the terms of the note, the amount owing is unsecured, bears interest at 10% per annum and is due on March 18, 2020. The note is also convertible into common shares of the Company at 68% of the lowest trading price of the Companys common share for the twenty trading days prior to the date of conversion. As at September 30, 2019, the carrying value of the note payable is $33,264 (September 30, 2018 - $nil), the unamortized discount on the note is $236,736 (September 30, 2018 - $nil), accrued interest of $14,475 (September 30, 2018 - $nil) has been recorded in accounts payable and accrued liabilities, and had a derivative liability of $240,091 (September 30, 2018 - $nil). (cc) On March 18, 2019, the Company issued a convertible note payable for $270,000. Under the terms of the note, the amount owing is unsecured, bears interest at 10% per annum and is due on March 18, 2020. The note is also convertible into common shares of the Company at 68% of the lowest trading price of the Companys common share for the twenty trading days prior to the date of conversion. As at September 30, 2019, the carrying value of the note payable is $33,264 (September 30, 2018 - $nil), the unamortized discount on the note is $236,736 (September 30, 2018 - $nil), accrued interest of $14,475 (September 30, 2018 - $nil) has been recorded in accounts payable and accrued liabilities, and had a derivative liability of $240,091 (September 30, 2018 - $nil). (dd) On March 26, 2019, the Company issued a convertible note payable for $53,000. Under the terms of the note, the amount owing is unsecured, bears interest at 12% per annum which increases to 22% per annum if the note is in default, and is due on February 15, 2020. The note is also convertible into common shares of the Company at 68% of the lowest trading price of the Companys common share for the twenty trading days prior to the date of conversion. On September 24, 2019, the Company repaid $53,000 of notes payable and $3,162 of accrued interest. As at September 30, 2019, the carrying value of the note payable is $nil (September 30, 2018 - $nil), the unamortized discount on the note is $nil (September 30, 2018 - $nil), accrued interest of $nil (September 30, 2018 - $nil) has been recorded in accounts payable and accrued liabilities, and had a derivative liability of $nil (September 30, 2018 - $nil). (ee) On April 8, 2019, the Company issued a convertible note payable for $38,500. Under the terms of the note, the amount owing is unsecured, bears interest at 10% per annum which increases to 24% per annum if the note is in default, and is due on January 8, 2020. The note is also convertible into common shares of the Company at 68% of the lowest trading price of the Companys common share for the twenty trading days prior to the date of conversion. As at September 30, 2019, the carrying value of the note payable is $5,208 (September 30, 2018 - $nil), the unamortized discount on the note is $33,292 (September 30, 2018 - $nil), accrued interest of $1,839 (September 30, 2018 - $nil) has been recorded in accounts payable and accrued liabilities, and had a derivative liability of $31,405 (September 30, 2018 - $nil). (ff) On April 8, 2019, the Company issued a convertible note payable for $38,500. Under the terms of the note, the amount owing is unsecured, bears interest at 10% per annum which increases to 24% per annum if the note is in default, and is due on January 8, 2020. The note is also convertible into common shares of the Company at 68% of the lowest trading price of the Companys common share for the twenty trading days prior to the date of conversion. As at September 30, 2019, the carrying value of the note payable is $5,208 (September 30, 2018 - $nil), the unamortized discount on the note is $33,292 (September 30, 2018 - $nil), accrued interest of $1,839 (September 30, 2018 - $nil) has been recorded in accounts payable and accrued liabilities, and had a derivative liability of $31,405 (September 30, 2018 - $nil). (gg) On May 1, 2019, the Company issued a convertible note payable for $325,000. Under the terms of the note, the amount owing is unsecured, bears interest at 10% per annum and is due on May 1, 2020. The note is also convertible into common shares of the Company at 68% of the lowest trading price of the Companys common share for the twenty trading days prior to the date of conversion. As at September 30, 2019, the carrying value of the note payable is $22,805 (September 30, 2018 - $nil), the unamortized discount on the note is $302,195 (September 30, 2018 - $nil), accrued interest of $13,451 (September 30, 2018 - $nil) has been recorded in accounts payable and accrued liabilities, and had a derivative liability of $284,348 (September 30, 2018 - $nil). (hh) On May 1, 2019, the Company issued a convertible note payable</t>
  </si>
  <si>
    <t>4. Related Party Transactions</t>
  </si>
  <si>
    <t xml:space="preserve">4. Related Party Transactions (a) As of September 30, 2019, the Company owes $120,146 (September 30, 2018 - $120,146) to the former Chief Executive Officer and Director of the Company for advances to the Company to fund day-to-day operations. The amounts owing are unsecured, non-interest bearing, and due on demand. (b) As of September 30, 2019, the Company owes $85,500 (September 30, 2018 - $85,500) to the former Chief Executive Officer and Director of the Company for advances to the Company to fund day-to-day operations and accrued management fees. The amounts owing are unsecured, non-interest bearing, and due on demand. (c) As of September 30, 2019, the Company owes $221,897 (September 30, 2018 - $280,639) to the Chief Executive Officer of the Company for accrued management fees. The amounts owing are unsecured, non-interest bearing, and due on demand. (d) As of September 30, 2019, the Company owes $30,726 (September 30, 2018  $96,592) to directors of the Company for accrued management fees. The amounts owing are unsecured, non-interest bearing, and due on demand. </t>
  </si>
  <si>
    <t>5. Investment in Joint Venture</t>
  </si>
  <si>
    <t>5. Investment in Joint Venture On October 8, 2018, the Company entered into a joint venture agreement with CINC Industries Inc. (CINC), a Nevada company, for a period of five years whereby the joint venture will propagate the sale of a new process for extraction of lithium salt from salt brine solutions using CINCs existing and future processing equipment. As part of the joint venture, each of CINC and the Company holds a 50% interest in the joint venture. No entity has been formed to serve as the joint venture entity and there has been no activity in the joint venture during the year ended September 30, 2019. CINC is responsible for completing testing on the pilot project, providing training to the Company for use of its processing equipment, manufacturing up to 20 test units, and support and product development, as well as shared costs on other personnel utilized in the joint venture company. The Company is responsible for the initial funding for all equipment and associated expenses, the cost of the lease space, and marketing and sales of the joint venture agreement. The joint venture is committed to acquiring a minimum amount of processing equipment, goods, accessories, and/or materials totaling: (i) $1,000,000 by October 8, 2020; (ii) $3,000,000 by October 8, 2021; (iii) $6,000,000 by October 8, 2022; and (v) $10,000,000 by October 8, 2023. In the event that the joint venture fails to meet the minimum amounts above, the Company will lose the exclusive right to market, promote and sell the processing equipment provided by CINC. As part of the joint venture agreement, the Company issued 250,000 common shares to CINC with a fair value of $35,250.. Refer to Note 7. As at September 30, 2019, the Company is raising additional financing to fund the future day-to-day operations of the joint venture as noted above.</t>
  </si>
  <si>
    <t>6. Derivative Liabilities</t>
  </si>
  <si>
    <t>6. Derivative Liabilities The Company records the fair value of the conversion price of the convertible debentures as disclosed in Note 4 in accordance with ASC 815, Derivatives and Hedging. The fair value of the derivatives was calculated using a multi-nominal lattice model. The fair value of the derivative liabilities is revalued on each balance sheet date with corresponding gains and losses recorded in the consolidated statement of operations. For the year ended September 30, 2019, the Company recorded a loss on the change in the fair value of derivative liability of $218,922 (2018 - $165,961). As at September 30, 2019, the Company recorded a derivative liability of $3,437,200 (September 30, 2018 - $800,973). The following inputs and assumptions were used to value the derivative liabilities outstanding during the years ended September 30, 2019 and 2018: September 30, 2019 September 30, 2018 Expected volatility 75-151% 133-156% Risk free rate 1.75% 2.59% Expected life (in years) 0.2-1.0 0.5-1.0 A summary of the activity of the derivative liability is shown below: $ Balance, September 30, 2017 - Derivative additions associated with convertible notes 1,035,610 Adjustment for conversion (400,598) Mark-to-market adjustment at September 30, 2018 165,961 Balance, September 30, 2018 800,973 Derivative additions associated with convertible notes 3,772,666 Adjustment for conversion (1,355,361) Mark to market adjustment at September 30, 2019 218,922 Balance, September 30, 2019 3,437,200</t>
  </si>
  <si>
    <t>7. Common Shares</t>
  </si>
  <si>
    <t xml:space="preserve">7. Common Shares The Companys authorized common stock consists of 500,000,000 shares of common stock, with par value of $0.001. Year Ended September 30, 2018 · · · · · · · · · · · · · · · Company issued 12,500 restricted common shares with a fair value of $1,875 for payment of interest. Refer to Note 3(k). · Company issued 37,500 restricted common shares with a fair value of $5,625 for payment of interest. Refer to Note 3(l). · · · Year Ended September 30, 2019 · · · · · · · · · · · · · · · · · · · · · · · · · · · · · · · · · · On July 8, 2019 , the Company issued 1,650,000 common shares with a fair value of $396,000 for consulting services. · · · · · · · · · · · · · · · · · · · · · · · · </t>
  </si>
  <si>
    <t>8. Share Purchase Warrants</t>
  </si>
  <si>
    <t>8. Share Purchase Warrants Number of warrants Weighted average exercise price $ Balance, September 30, 2018 and 2019 8,683,334 0.09 Additional information regarding share purchase warrants as of September 30, 2019, is as follows: Outstanding and exercisable Range of Exercise Prices $ Number of Warrants Weighted Average Remaining Contractual Life (years) 0.001 1,333,334 0.7 0.01 3,600,000 4.7 0.10 1,000,000 0.5 0.15 750,000 1.5 0.10 2,000,000 1.6 0.50 242,000 1.8 8,925,334 4.1</t>
  </si>
  <si>
    <t>9. Income Taxes</t>
  </si>
  <si>
    <t>9. Income Taxes The Company has $18,126,542 of net operating losses carried forward to offset taxable income in future years which expire commencing in fiscal 2032. The income tax benefit differs from the amount computed by applying the US federal income tax rate which was 34% until January 1, 2018, when the income tax rate decreased to 21% to net loss before income taxes. As at September 30, 2019 and 2018, the Company had no uncertain tax positions. September 30, 2019 $ September 30, 2018 $ Net loss before taxes 12,625,204 6,048,092 Statutory rate 21% 24.3% Computed expected tax recovery 2,651,293 1,475,301 Permanent differences and other (396,668) (309,483) Change in tax rates  (390,471) Change in valuation allowance (2,254,625) (775,347) Income tax provision   The significant components of deferred income tax assets and liabilities as at September 30, 2019 and 2018 after applying enacted corporate income tax rates are as follows: 2019 $ 2018 $ Net operating losses carried forward 3,806,574 1,551,949 Valuation allowance (3,806,574) (1,551,949) Net deferred tax asset  </t>
  </si>
  <si>
    <t>10. Subsequent Events</t>
  </si>
  <si>
    <t xml:space="preserve">10. Subsequent Events (a) Subsequent to September 30, 2019, the Company issued 27,996,168 common shares pursuant to the conversion of convertible debentures and 5,560,000 common shares for services, including 1,000,000 common shares issued to a director of the Company. (b) On September 13, 2019, the Company issued a convertible promissory note for $175,000 for which net proceeds of $170,000 was not received until October 10, 2019. The amounts are unsecured, bears interest at 10% per annum, and is due on September 13, 2020. The note is convertible into common shares of the Company at 68% of the lowest trading price of the Companys common shares for the prior twenty trading days prior to notice of conversion. (c) On October 15, 2019, the Company issued a convertible promissory note for $52,000, which is unsecured, bears interest at 10% per annum, and is due on October 15, 2020. The note is convertible into common shares of the Company at 66% of the lowest trading price of the Companys common shares for the prior twenty trading days prior to notice of conversion. (d) On October 15, 2019, the Company issued a convertible promissory note for $29,150, which is unsecured, bears interest at 12% per annum, and is due on October 15, 2020. The note is convertible into common shares of the Company at 61% of the lowest trading price of the Companys common shares for the prior twenty trading days prior to notice of conversion. </t>
  </si>
  <si>
    <t>1. Organization and Nature of Operations: Going Concern (Policies)</t>
  </si>
  <si>
    <t>Policies</t>
  </si>
  <si>
    <t>Going Concern</t>
  </si>
  <si>
    <t xml:space="preserve">Going Concern These consolidated financial statements have been prepared on a going concern basis, which implies that the Company will continue to realize its assets and discharge its liabilities in the normal course of business. As at September 30, 2019, the Company has not earned revenue, has a working capital deficit of $4,822,170, and an accumulated deficit of $49,890,53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 (a) Basis of Presentation (Policies)</t>
  </si>
  <si>
    <t>(a) Basis of Presentation</t>
  </si>
  <si>
    <t>(a) Basis of Presentation The financial statements of the Company have been prepared in accordance with accounting principles generally accepted in the United States (US GAAP) and are expressed in U.S. dollars. The Companys fiscal year end is September 30. 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ies, Oroplata Exploraciones E Ingenieria SRL (See Note 1 regarding this subsidiary) and LithiumOre Corporation (formerly Lithortech Resources Inc) and ABMC AG, LLC. All inter-company accounts and transactions have been eliminated on consolidation.</t>
  </si>
  <si>
    <t>2. Summary of Significant Accounting Policies: (b) Cash and Cash Equivalents (Policies)</t>
  </si>
  <si>
    <t>(b) Cash and Cash Equivalents</t>
  </si>
  <si>
    <t>(b) Cash and Cash Equivalents The Company considers all highly liquid instruments with a maturity of three months or less at the time of issuance to be cash equivalents. As of September 30, 2019, and 2018, there were no cash equivalents.</t>
  </si>
  <si>
    <t>2. Summary of Significant Accounting Policies: (c) Use of Estimates (Policies)</t>
  </si>
  <si>
    <t>(c) 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valuation of derivative liabili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d) Long-Lived Assets (Policies)</t>
  </si>
  <si>
    <t>(d) Long-Lived Assets</t>
  </si>
  <si>
    <t>(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Asset Retirement Obligations The Company follows the provisions of ASC 41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t>
  </si>
  <si>
    <t>2. Summary of Significant Accounting Policies: (e) Loss per Share (Policies)</t>
  </si>
  <si>
    <t>(e) Loss per Share</t>
  </si>
  <si>
    <t xml:space="preserve">(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September 30, 2018, the Company has 20,094,150 (2018  8,925,334) potentially dilutive shares, which their inclusion in EPS would be anti-dilutive due to the Companys net loss. </t>
  </si>
  <si>
    <t>2. Summary of Significant Accounting Policies: (f) Foreign Currency Translation (Policies)</t>
  </si>
  <si>
    <t>(f) Foreign Currency Translation</t>
  </si>
  <si>
    <t>(f) Foreign Currency Translation The Companys functional and reporting currency is the United States dollar. Foreign currency transactions, if any, would primarily be undertaken in Canadian dollars. Foreign currency transactions are translated to United States dollars in accordance with ASC 830, Foreign Currency Translation Matters as follow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t>
  </si>
  <si>
    <t>2. Summary of Significant Accounting Policies: (g) Comprehensive Loss (Policies)</t>
  </si>
  <si>
    <t>(g) Comprehensive Loss</t>
  </si>
  <si>
    <t>(g) Comprehensive Loss ASC 220, Comprehensive Income, establishes standards for the reporting and display of comprehensive loss and its components in the financial statements. As at September 30, 2019 and 2018, the Company has no items representing comprehensive income or loss.</t>
  </si>
  <si>
    <t>2. Summary of Significant Accounting Policies: (h) Revenue Recognition (Policies)</t>
  </si>
  <si>
    <t>(h) Revenue Recognition</t>
  </si>
  <si>
    <t>(h) Revenue Recognition Revenue from the sale of minerals will be recognized when a contract is in place and minerals are delivered to the customer.</t>
  </si>
  <si>
    <t>2. Summary of Significant Accounting Policies: (i) Financial Instruments (Policies)</t>
  </si>
  <si>
    <t>(i) Financial Instruments</t>
  </si>
  <si>
    <t>(i)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September 30, 2019 and September 30, 2018: Fair value measurements on a recurring basis Level 1 Level 2 Level 3 As of September 30, 2019: Liabilities Derivative liabilities $ - $ - $ 3,437,200 As of September 30, 2018: Liabilities Derivative liabilities $ - $ - $ 800,973</t>
  </si>
  <si>
    <t>2. Summary of Significant Accounting Policies: (j) Income Taxes (Policies)</t>
  </si>
  <si>
    <t>(j) Income Taxes</t>
  </si>
  <si>
    <t>(j) Income Taxes The Company accounts for income taxes using the asset and liability method in accordance with ASC 740, Accounting for Income Taxe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Due to the Companys net loss position from inception on October 6, 2011 to September 30, 2019, there was no provision for income taxes recorded. As a result of the Companys losses to date, there exists doubt as to the ultimate realization of the deferred tax assets. Accordingly, a valuation allowance equal to the total deferred tax assets has been recorded at September 30, 2019 and 2018.</t>
  </si>
  <si>
    <t>2. Summary of Significant Accounting Policies: (k) Stock-based Compensation (Policies)</t>
  </si>
  <si>
    <t>(k) Stock-based Compensation</t>
  </si>
  <si>
    <t>(k) Stock-based Compensation The Company records stock-based compensation in accordance with ASC 718, Compensation  Stock Compensation</t>
  </si>
  <si>
    <t>2. Summary of Significant Accounting Policies: (l) Mineral Property Costs (Policies)</t>
  </si>
  <si>
    <t>(l) Mineral Property Costs</t>
  </si>
  <si>
    <t>(l)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2. Summary of Significant Accounting Policies: (m) Advertising and Marketing Costs (Policies)</t>
  </si>
  <si>
    <t>(m) Advertising and Marketing Costs</t>
  </si>
  <si>
    <t xml:space="preserve">(m) Advertising and Marketing Costs The Company expenses advertising and marketing development costs as incurred. </t>
  </si>
  <si>
    <t>2. Summary of Significant Accounting Policies: (i) Financial Instruments: Schedule of Derivative Liabilities (Tables)</t>
  </si>
  <si>
    <t>Tables/Schedules</t>
  </si>
  <si>
    <t>Schedule of Derivative Liabilities</t>
  </si>
  <si>
    <t xml:space="preserve"> Fair value measurements on a recurring basis Level 1 Level 2 Level 3 As of September 30, 2019: Liabilities Derivative liabilities $ - $ - $ 3,437,200 As of September 30, 2018: Liabilities Derivative liabilities $ - $ - $ 800,973</t>
  </si>
  <si>
    <t>6. Derivative Liabilities: Schedule of inputs and assumptions used to value the derivative liabilities (Tables)</t>
  </si>
  <si>
    <t>Schedule of inputs and assumptions used to value the derivative liabilities</t>
  </si>
  <si>
    <t xml:space="preserve"> September 30, 2019 September 30, 2018 Expected volatility 75-151% 133-156% Risk free rate 1.75% 2.59% Expected life (in years) 0.2-1.0 0.5-1.0</t>
  </si>
  <si>
    <t>6. Derivative Liabilities: Schedule of activity of the derivative liabilities (Tables)</t>
  </si>
  <si>
    <t>Schedule of activity of the derivative liabilities</t>
  </si>
  <si>
    <t xml:space="preserve"> $ Balance, September 30, 2017 - Derivative additions associated with convertible notes 1,035,610 Adjustment for conversion (400,598) Mark-to-market adjustment at September 30, 2018 165,961 Balance, September 30, 2018 800,973 Derivative additions associated with convertible notes 3,772,666 Adjustment for conversion (1,355,361) Mark to market adjustment at September 30, 2019 218,922 Balance, September 30, 2019 3,437,200</t>
  </si>
  <si>
    <t>8. Share Purchase Warrants: Schedule of Warrant Activity (Tables)</t>
  </si>
  <si>
    <t>Schedule of Warrant Activity</t>
  </si>
  <si>
    <t xml:space="preserve"> Number of warrants Weighted average exercise price $ Balance, September 30, 2018 and 2019 8,683,334 0.09</t>
  </si>
  <si>
    <t>8. Share Purchase Warrants: Schedule of Additional information regarding share purchase warrants (Tables)</t>
  </si>
  <si>
    <t>Schedule of Additional information regarding share purchase warrants</t>
  </si>
  <si>
    <t xml:space="preserve"> Outstanding and exercisable Range of Exercise Prices $ Number of Warrants Weighted Average Remaining Contractual Life (years) 0.001 1,333,334 0.7 0.01 3,600,000 4.7 0.10 1,000,000 0.5 0.15 750,000 1.5 0.10 2,000,000 1.6 0.50 242,000 1.8 8,925,334 4.1</t>
  </si>
  <si>
    <t>9. Income Taxes: Schedule of Components of Income Tax Expense (Benefit) (Tables)</t>
  </si>
  <si>
    <t>Schedule of Components of Income Tax Expense (Benefit)</t>
  </si>
  <si>
    <t xml:space="preserve"> September 30, 2019 $ September 30, 2018 $ Net loss before taxes 12,625,204 6,048,092 Statutory rate 21% 24.3% Computed expected tax recovery 2,651,293 1,475,301 Permanent differences and other (396,668) (309,483) Change in tax rates  (390,471) Change in valuation allowance (2,254,625) (775,347) Income tax provision   </t>
  </si>
  <si>
    <t>9. Income Taxes: Schedule of Deferred Tax Assets and Liabilities (Tables)</t>
  </si>
  <si>
    <t>Schedule of Deferred Tax Assets and Liabilities</t>
  </si>
  <si>
    <t xml:space="preserve"> 2019 $ 2018 $ Net operating losses carried forward 3,806,574 1,551,949 Valuation allowance (3,806,574) (1,551,949) Net deferred tax asset  </t>
  </si>
  <si>
    <t>1. Organization and Nature of Operations (Details)</t>
  </si>
  <si>
    <t>Entity Incorporation, Date of Incorporation</t>
  </si>
  <si>
    <t>Oct. 6,
		2011</t>
  </si>
  <si>
    <t>1. Organization and Nature of Operations: Going Concern (Details) - USD ($)</t>
  </si>
  <si>
    <t>Working capital deficit</t>
  </si>
  <si>
    <t>2. Summary of Significant Accounting Policies: (b) Cash and Cash Equivalents (Details) - USD ($)</t>
  </si>
  <si>
    <t>Cash Equivalents, at Carrying Value</t>
  </si>
  <si>
    <t>2. Summary of Significant Accounting Policies: (e) Loss per Share (Details) - shares</t>
  </si>
  <si>
    <t>Potentially dilutive shares</t>
  </si>
  <si>
    <t>2. Summary of Significant Accounting Policies: (i) Financial Instruments: Schedule of Derivative Liabilities (Details) - USD ($)</t>
  </si>
  <si>
    <t>Sep. 30, 2017</t>
  </si>
  <si>
    <t>Derivative Liability</t>
  </si>
  <si>
    <t>2. Summary of Significant Accounting Policies: (k) Stock-based Compensation (Details) - shares</t>
  </si>
  <si>
    <t>Stock optionx granted</t>
  </si>
  <si>
    <t>3. Convertible Notes Payable (Details)</t>
  </si>
  <si>
    <t>Sep. 30, 2019USD ($)</t>
  </si>
  <si>
    <t>Debt Instrument #1</t>
  </si>
  <si>
    <t>Debt Instrument, Issuance Date</t>
  </si>
  <si>
    <t>Feb. 16,
		2017</t>
  </si>
  <si>
    <t>Debt Instrument, Description</t>
  </si>
  <si>
    <t>loan agreement with a non-related party</t>
  </si>
  <si>
    <t>Debt Instrument, Face Amount</t>
  </si>
  <si>
    <t>Debt Instrument, Collateral</t>
  </si>
  <si>
    <t>secured</t>
  </si>
  <si>
    <t>Debt Instrument, Interest Rate, Stated Percentage</t>
  </si>
  <si>
    <t>10.00%</t>
  </si>
  <si>
    <t>Debt Instrument #2</t>
  </si>
  <si>
    <t>Jul. 25,
		2017</t>
  </si>
  <si>
    <t>Debt Instrument #3</t>
  </si>
  <si>
    <t>Apr. 3,
		2018</t>
  </si>
  <si>
    <t>unsecured</t>
  </si>
  <si>
    <t>12.00%</t>
  </si>
  <si>
    <t>Debt Instrument #4</t>
  </si>
  <si>
    <t>Apr. 9,
		2018</t>
  </si>
  <si>
    <t>Debt Instrument #5</t>
  </si>
  <si>
    <t>Apr. 20,
		2018</t>
  </si>
  <si>
    <t>Debt Instrument #6</t>
  </si>
  <si>
    <t>May 25,
		2018</t>
  </si>
  <si>
    <t>Debt Instrument #7</t>
  </si>
  <si>
    <t>Jun. 11,
		2018</t>
  </si>
  <si>
    <t>Debt Instrument #8</t>
  </si>
  <si>
    <t>Jun. 18,
		2018</t>
  </si>
  <si>
    <t>Debt Instrument #9</t>
  </si>
  <si>
    <t>Jun. 29,
		2018</t>
  </si>
  <si>
    <t>Debt Instrument #10</t>
  </si>
  <si>
    <t>Debt Instrument #11</t>
  </si>
  <si>
    <t>Debt Instrument #12</t>
  </si>
  <si>
    <t>Jul. 10,
		2018</t>
  </si>
  <si>
    <t>Debt Instrument #13</t>
  </si>
  <si>
    <t>Sep. 10,
		2018</t>
  </si>
  <si>
    <t>Debt Instrument #14</t>
  </si>
  <si>
    <t>Sep. 27,
		2018</t>
  </si>
  <si>
    <t>Debt Instrument #15</t>
  </si>
  <si>
    <t>Oct. 16,
		2018</t>
  </si>
  <si>
    <t>22.00%</t>
  </si>
  <si>
    <t>Debt Instrument #16</t>
  </si>
  <si>
    <t>Oct. 22,
		2018</t>
  </si>
  <si>
    <t>Debt Instrument #17</t>
  </si>
  <si>
    <t>Dec. 6,
		2018</t>
  </si>
  <si>
    <t>Debt Instrument #18</t>
  </si>
  <si>
    <t>Debt Instrument #19</t>
  </si>
  <si>
    <t>Dec. 10,
		2018</t>
  </si>
  <si>
    <t>Debt Instrument #20</t>
  </si>
  <si>
    <t>Jan. 2,
		2019</t>
  </si>
  <si>
    <t>convertible note payable</t>
  </si>
  <si>
    <t>Debt Instrument, Issuer</t>
  </si>
  <si>
    <t>Company</t>
  </si>
  <si>
    <t>Debt Instrument #21</t>
  </si>
  <si>
    <t>Jan. 3,
		2019</t>
  </si>
  <si>
    <t>Debt Instrument #22</t>
  </si>
  <si>
    <t>Jan. 4,
		2019</t>
  </si>
  <si>
    <t>Debt Instrument #23</t>
  </si>
  <si>
    <t>Jan. 9,
		2019</t>
  </si>
  <si>
    <t>Debt Instrument #24</t>
  </si>
  <si>
    <t>Debt Instrument #25</t>
  </si>
  <si>
    <t>Jan. 11,
		2019</t>
  </si>
  <si>
    <t>Debt Instrument #26</t>
  </si>
  <si>
    <t>Debt Instrument #27</t>
  </si>
  <si>
    <t>Feb. 19,
		2019</t>
  </si>
  <si>
    <t>Debt Instrument #28</t>
  </si>
  <si>
    <t>Mar. 18,
		2019</t>
  </si>
  <si>
    <t>Debt Instrument #29</t>
  </si>
  <si>
    <t>Debt Instrument #30</t>
  </si>
  <si>
    <t>Mar. 26,
		2019</t>
  </si>
  <si>
    <t>Debt Instrument #31</t>
  </si>
  <si>
    <t>Apr. 8,
		2019</t>
  </si>
  <si>
    <t>Debt Instrument #32</t>
  </si>
  <si>
    <t>Debt Instrument #33</t>
  </si>
  <si>
    <t>May 1,
		2019</t>
  </si>
  <si>
    <t>Debt Instrument #34</t>
  </si>
  <si>
    <t>Debt Instrument #35</t>
  </si>
  <si>
    <t>May 29,
		2019</t>
  </si>
  <si>
    <t>Debt Instrument #36</t>
  </si>
  <si>
    <t>Jun. 3,
		2019</t>
  </si>
  <si>
    <t>Debt Instrument #37</t>
  </si>
  <si>
    <t>Jun. 11,
		2019</t>
  </si>
  <si>
    <t>Debt Instrument #38</t>
  </si>
  <si>
    <t>Jun. 12,
		2019</t>
  </si>
  <si>
    <t>Debt Instrument #39</t>
  </si>
  <si>
    <t>Debt Instrument #40</t>
  </si>
  <si>
    <t>Jun. 13,
		2019</t>
  </si>
  <si>
    <t>Debt Instrument #41</t>
  </si>
  <si>
    <t>Jun. 21,
		2019</t>
  </si>
  <si>
    <t>Debt Instrument #42</t>
  </si>
  <si>
    <t>Jun. 27,
		2019</t>
  </si>
  <si>
    <t>Debt Instrument #43</t>
  </si>
  <si>
    <t>Debt Instrument #44</t>
  </si>
  <si>
    <t>Jul. 9,
		2019</t>
  </si>
  <si>
    <t>Debt Instrument #45</t>
  </si>
  <si>
    <t>Jul. 11,
		2019</t>
  </si>
  <si>
    <t>Debt Instrument #46</t>
  </si>
  <si>
    <t>Jul. 29,
		2019</t>
  </si>
  <si>
    <t>Debt Instrument #47</t>
  </si>
  <si>
    <t>Aug. 1,
		2019</t>
  </si>
  <si>
    <t>Debt Instrument #48</t>
  </si>
  <si>
    <t>Aug. 8,
		2019</t>
  </si>
  <si>
    <t>Debt Instrument #49</t>
  </si>
  <si>
    <t>Aug. 12,
		2019</t>
  </si>
  <si>
    <t>Debt Instrument #50</t>
  </si>
  <si>
    <t>Aug. 28,
		2019</t>
  </si>
  <si>
    <t>Debt Instrument #51</t>
  </si>
  <si>
    <t>Debt Instrument #52</t>
  </si>
  <si>
    <t>Debt Instrument #53</t>
  </si>
  <si>
    <t>Sep. 17,
		2019</t>
  </si>
  <si>
    <t>Debt Instrument #54</t>
  </si>
  <si>
    <t>Sep. 22,
		2019</t>
  </si>
  <si>
    <t>Debt Instrument #55</t>
  </si>
  <si>
    <t>Sep. 24,
		2019</t>
  </si>
  <si>
    <t>4. Related Party Transactions (Details) - USD ($)</t>
  </si>
  <si>
    <t>Transaction 1</t>
  </si>
  <si>
    <t>Related Party Transaction, Description of Transaction</t>
  </si>
  <si>
    <t>advances to the Company to fund day-to-day operations</t>
  </si>
  <si>
    <t>Transaction 2</t>
  </si>
  <si>
    <t>advances to the Company to fund day-to-day operations and accrued management fees</t>
  </si>
  <si>
    <t>Transaction 3</t>
  </si>
  <si>
    <t>accrued management fees</t>
  </si>
  <si>
    <t>Transaction 4</t>
  </si>
  <si>
    <t>6. Derivative Liabilities (Details) - USD ($)</t>
  </si>
  <si>
    <t>6. Derivative Liabilities: Schedule of inputs and assumptions used to value the derivative liabilities (Details) - Derivative liabilities</t>
  </si>
  <si>
    <t>Fair Value Assumptions, Expected Volatility Rate</t>
  </si>
  <si>
    <t>Fair Value Assumptions, Risk Free Interest Rate</t>
  </si>
  <si>
    <t>Expected life (in years)</t>
  </si>
  <si>
    <t>1 year</t>
  </si>
  <si>
    <t>6. Derivative Liabilities: Schedule of activity of the derivative liabilities (Details) - USD ($)</t>
  </si>
  <si>
    <t>Derivative Liabilities, starting balance</t>
  </si>
  <si>
    <t>Derivative additions associated with convertible notes</t>
  </si>
  <si>
    <t>Adjustment for conversion</t>
  </si>
  <si>
    <t>Mark-to-market adjustments</t>
  </si>
  <si>
    <t>Derivative Liabilities, ending balance</t>
  </si>
  <si>
    <t>7. Common Shares (Details) - USD ($)</t>
  </si>
  <si>
    <t>Stock transaction 1</t>
  </si>
  <si>
    <t>Sale of Stock, Transaction Date</t>
  </si>
  <si>
    <t>Dec. 5,
		2017</t>
  </si>
  <si>
    <t>Stock Issued During Period, Shares, New Issues</t>
  </si>
  <si>
    <t>Stock Issued</t>
  </si>
  <si>
    <t>Stock transaction 2</t>
  </si>
  <si>
    <t>Dec. 18,
		2017</t>
  </si>
  <si>
    <t>Shares Issued, Shares, Share-based Payment Arrangement, Forfeited</t>
  </si>
  <si>
    <t>Stock transaction 3</t>
  </si>
  <si>
    <t>Dec. 29,
		2017</t>
  </si>
  <si>
    <t>Stock transaction 4</t>
  </si>
  <si>
    <t>Jan. 29,
		2018</t>
  </si>
  <si>
    <t>Stock transaction 5</t>
  </si>
  <si>
    <t>Stock transaction 6</t>
  </si>
  <si>
    <t>Feb. 2,
		2018</t>
  </si>
  <si>
    <t>Stock transaction 7</t>
  </si>
  <si>
    <t>Mar. 8,
		2018</t>
  </si>
  <si>
    <t>Stock transaction 8</t>
  </si>
  <si>
    <t>Stock transaction 9</t>
  </si>
  <si>
    <t>Apr. 19,
		2018</t>
  </si>
  <si>
    <t>Stock transaction 10</t>
  </si>
  <si>
    <t>May 11,
		2018</t>
  </si>
  <si>
    <t>Stock Transaction 11</t>
  </si>
  <si>
    <t>May 23,
		2018</t>
  </si>
  <si>
    <t>Stock transaction 12</t>
  </si>
  <si>
    <t>Jun. 22,
		2018</t>
  </si>
  <si>
    <t>Stock transaction 13</t>
  </si>
  <si>
    <t>Jul. 9,
		2018</t>
  </si>
  <si>
    <t>Stock transaction 14</t>
  </si>
  <si>
    <t>Jul. 18,
		2018</t>
  </si>
  <si>
    <t>Stock transaction 15</t>
  </si>
  <si>
    <t>Stock transaction 16</t>
  </si>
  <si>
    <t>Stock transaction 17</t>
  </si>
  <si>
    <t>Aug. 30,
		2018</t>
  </si>
  <si>
    <t>Stock transaction 18</t>
  </si>
  <si>
    <t>Sep. 4,
		2018</t>
  </si>
  <si>
    <t>Stock transaction 19</t>
  </si>
  <si>
    <t>Sep. 24,
		2018</t>
  </si>
  <si>
    <t>Stock transaction 20</t>
  </si>
  <si>
    <t>Oct. 8,
		2018</t>
  </si>
  <si>
    <t>Stock transaction 21</t>
  </si>
  <si>
    <t>Oct. 10,
		2018</t>
  </si>
  <si>
    <t>Stock transaction 22</t>
  </si>
  <si>
    <t>Oct. 11,
		2018</t>
  </si>
  <si>
    <t>Stock transaction 23</t>
  </si>
  <si>
    <t>Oct. 12,
		2018</t>
  </si>
  <si>
    <t>Stock transaction 24</t>
  </si>
  <si>
    <t>Oct. 15,
		2018</t>
  </si>
  <si>
    <t>Stock transaction 25</t>
  </si>
  <si>
    <t>Stock transaction 26</t>
  </si>
  <si>
    <t>Stock transaction 27</t>
  </si>
  <si>
    <t>Oct. 17,
		2018</t>
  </si>
  <si>
    <t>Stock transaction 28</t>
  </si>
  <si>
    <t>Oct. 19,
		2018</t>
  </si>
  <si>
    <t>Stock transaction 29</t>
  </si>
  <si>
    <t>Oct. 23,
		2018</t>
  </si>
  <si>
    <t>Stock transaction 30</t>
  </si>
  <si>
    <t>Oct. 25,
		2018</t>
  </si>
  <si>
    <t>Stock transaction 31</t>
  </si>
  <si>
    <t>Oct. 26,
		2018</t>
  </si>
  <si>
    <t>Stock transaction 32</t>
  </si>
  <si>
    <t>Nov. 7,
		2018</t>
  </si>
  <si>
    <t>Stock transaction 33</t>
  </si>
  <si>
    <t>Nov. 13,
		2018</t>
  </si>
  <si>
    <t>Stock transaction 34</t>
  </si>
  <si>
    <t>Nov. 19,
		2018</t>
  </si>
  <si>
    <t>Stock transaction 35</t>
  </si>
  <si>
    <t>Nov. 21,
		2018</t>
  </si>
  <si>
    <t>Stock transaction #36</t>
  </si>
  <si>
    <t>Dec. 18,
		2018</t>
  </si>
  <si>
    <t>Stock transaction #37</t>
  </si>
  <si>
    <t>Dec. 26,
		2018</t>
  </si>
  <si>
    <t>Stock transaction #38</t>
  </si>
  <si>
    <t>Jan. 8,
		2019</t>
  </si>
  <si>
    <t>Stock transaction #39</t>
  </si>
  <si>
    <t>Stock transaction #40</t>
  </si>
  <si>
    <t>Stock transaction #41</t>
  </si>
  <si>
    <t>Stock transaction #42</t>
  </si>
  <si>
    <t>Jan. 14,
		2019</t>
  </si>
  <si>
    <t>Stock transaction #43</t>
  </si>
  <si>
    <t>Feb. 7,
		2019</t>
  </si>
  <si>
    <t>Stock transaction #44</t>
  </si>
  <si>
    <t>Feb. 22,
		2019</t>
  </si>
  <si>
    <t>Stock transaction #45</t>
  </si>
  <si>
    <t>Feb. 27,
		2019</t>
  </si>
  <si>
    <t>Stock transaction #46</t>
  </si>
  <si>
    <t>Stock transaction #47</t>
  </si>
  <si>
    <t>Feb. 28,
		2019</t>
  </si>
  <si>
    <t>Stock transaction #48</t>
  </si>
  <si>
    <t>Mar. 19,
		2019</t>
  </si>
  <si>
    <t>Stock transaction #49</t>
  </si>
  <si>
    <t>Apr. 23,
		2019</t>
  </si>
  <si>
    <t>Stock transaction #50</t>
  </si>
  <si>
    <t>May 8,
		2019</t>
  </si>
  <si>
    <t>Stock transaction #51</t>
  </si>
  <si>
    <t>Stock transaction #52</t>
  </si>
  <si>
    <t>Stock transaction #53</t>
  </si>
  <si>
    <t>Jul. 8,
		2019</t>
  </si>
  <si>
    <t>Stock transaction #54</t>
  </si>
  <si>
    <t>Jul. 15,
		2019</t>
  </si>
  <si>
    <t>Stock transaction #55</t>
  </si>
  <si>
    <t>Jul. 19,
		2019</t>
  </si>
  <si>
    <t>Stock transaction #56</t>
  </si>
  <si>
    <t>Jul. 30,
		2019</t>
  </si>
  <si>
    <t>Stock transaction #57</t>
  </si>
  <si>
    <t>Jul. 31,
		2019</t>
  </si>
  <si>
    <t>Stock transaction #58</t>
  </si>
  <si>
    <t>Stock transaction #59</t>
  </si>
  <si>
    <t>Stock transaction #60</t>
  </si>
  <si>
    <t>Stock transaction #61</t>
  </si>
  <si>
    <t>Aug. 21,
		2019</t>
  </si>
  <si>
    <t>Stock transaction #62</t>
  </si>
  <si>
    <t>Aug. 22,
		2019</t>
  </si>
  <si>
    <t>Stock transaction #63</t>
  </si>
  <si>
    <t>Aug. 27,
		2019</t>
  </si>
  <si>
    <t>Stock transaction #64</t>
  </si>
  <si>
    <t>Stock transaction #65</t>
  </si>
  <si>
    <t>Sep. 3,
		2019</t>
  </si>
  <si>
    <t>Stock transaction #66</t>
  </si>
  <si>
    <t>Stock transaction #67</t>
  </si>
  <si>
    <t>Sep. 5,
		2019</t>
  </si>
  <si>
    <t>Stock transaction #68</t>
  </si>
  <si>
    <t>Sep. 6,
		2019</t>
  </si>
  <si>
    <t>Stock transaction #69</t>
  </si>
  <si>
    <t>Sep. 9,
		2019</t>
  </si>
  <si>
    <t>Stock transaction #70</t>
  </si>
  <si>
    <t>Sep. 11,
		2019</t>
  </si>
  <si>
    <t>Stock transaction #71</t>
  </si>
  <si>
    <t>Stock transaction #72</t>
  </si>
  <si>
    <t>Stock transaction #73</t>
  </si>
  <si>
    <t>Sep. 13,
		2019</t>
  </si>
  <si>
    <t>Stock transaction #74</t>
  </si>
  <si>
    <t>Sep. 16,
		2019</t>
  </si>
  <si>
    <t>Stock transaction #75</t>
  </si>
  <si>
    <t>Stock transaction #76</t>
  </si>
  <si>
    <t>Stock transaction #77</t>
  </si>
  <si>
    <t>Sep. 18,
		2019</t>
  </si>
  <si>
    <t>8. Share Purchase Warrants: Schedule of Warrant Activity (Details)</t>
  </si>
  <si>
    <t>Sep. 30, 2019$ / sharesshares</t>
  </si>
  <si>
    <t>Share-based Compensation Arrangement by Share-based Payment Award, Options, Outstanding, Number | shares</t>
  </si>
  <si>
    <t>Share-based Compensation Arrangement by Share-based Payment Award, Options, Outstanding, Weighted Average Exercise Price | $ / shares</t>
  </si>
  <si>
    <t>8. Share Purchase Warrants: Schedule of Additional information regarding share purchase warrants (Details)</t>
  </si>
  <si>
    <t>Sep. 30, 2019shares</t>
  </si>
  <si>
    <t>0.001</t>
  </si>
  <si>
    <t>Number of Warrants Outstanding and Exercisable</t>
  </si>
  <si>
    <t>Weighted Average Remaining Contractual Life (years)</t>
  </si>
  <si>
    <t>8 months 12 days</t>
  </si>
  <si>
    <t>0.10</t>
  </si>
  <si>
    <t>4 years 8 months 12 days</t>
  </si>
  <si>
    <t>0.15</t>
  </si>
  <si>
    <t>6 months</t>
  </si>
  <si>
    <t>0.50</t>
  </si>
  <si>
    <t>1 year 6 months</t>
  </si>
  <si>
    <t>0.50a</t>
  </si>
  <si>
    <t>1 year 7 months 6 days</t>
  </si>
  <si>
    <t>0.10c</t>
  </si>
  <si>
    <t>1 year 9 months 18 days</t>
  </si>
  <si>
    <t>9. Income Taxes: Schedule of Components of Income Tax Expense (Benefit) (Details) - USD ($)</t>
  </si>
  <si>
    <t>Net loss before taxes</t>
  </si>
  <si>
    <t>Federal Statutory Rate</t>
  </si>
  <si>
    <t>21.00%</t>
  </si>
  <si>
    <t>24.30%</t>
  </si>
  <si>
    <t>Computed expected tax recovery</t>
  </si>
  <si>
    <t>Permanent differences and other</t>
  </si>
  <si>
    <t>Change in tax rates</t>
  </si>
  <si>
    <t>Change in valuation allowance</t>
  </si>
  <si>
    <t>Income tax provision</t>
  </si>
  <si>
    <t>9. Income Taxes: Schedule of Deferred Tax Assets and Liabilities (Details) - USD ($)</t>
  </si>
  <si>
    <t>Net operating losses carried forward</t>
  </si>
  <si>
    <t>Valuation allowance</t>
  </si>
  <si>
    <t>Net deferred tax asset</t>
  </si>
  <si>
    <t>10. Subsequent Events (Details)</t>
  </si>
  <si>
    <t>Sep. 30, 2019USD ($)shares</t>
  </si>
  <si>
    <t>Event 1</t>
  </si>
  <si>
    <t>Subsequent Event, Description</t>
  </si>
  <si>
    <t>Company issued 27,996,168 common shares pursuant to the conversion of convertible debentures and 5,560,000 common shares for services</t>
  </si>
  <si>
    <t>Stock Issued During Period, Shares, New Issues | shares</t>
  </si>
  <si>
    <t>Stock Issued During Period, Shares, Issued for Services | shares</t>
  </si>
  <si>
    <t>Event 2</t>
  </si>
  <si>
    <t>Company issued a convertible promissory note</t>
  </si>
  <si>
    <t>Subsequent Event, Date</t>
  </si>
  <si>
    <t>convertible promissory note</t>
  </si>
  <si>
    <t>Proceeds from Loans</t>
  </si>
  <si>
    <t>Debt Instrument, Maturity Date</t>
  </si>
  <si>
    <t>Sep. 13,
		2020</t>
  </si>
  <si>
    <t>Debt Instrument, Convertible, Terms of Conversion Feature</t>
  </si>
  <si>
    <t>convertible into common shares of the Company at 68% of the lowest trading price of the Company&amp;#146;s common shares for the prior twenty trading days prior to notice of conversion</t>
  </si>
  <si>
    <t>Event 3</t>
  </si>
  <si>
    <t>Oct. 15,
		2019</t>
  </si>
  <si>
    <t>Oct. 15,
		2020</t>
  </si>
  <si>
    <t>convertible into common shares of the Company at 66% of the lowest trading price of the Company&amp;#146;s common shares for the prior twenty trading days prior to notice of conversion.</t>
  </si>
  <si>
    <t>Event 4</t>
  </si>
  <si>
    <t>convertible into common shares of the Company at 61% of the lowest trading price of the Company&amp;#146;s common shares for the prior twenty trading days prior to notice of convers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3</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13</v>
      </c>
    </row>
    <row r="28" spans="1:4">
      <c r="A28" s="4" t="s">
        <v>50</v>
      </c>
      <c r="B28" s="4" t="s">
        <v>17</v>
      </c>
    </row>
    <row r="29" spans="1:4">
      <c r="A29" s="4" t="s">
        <v>51</v>
      </c>
      <c r="B29" s="4" t="s">
        <v>17</v>
      </c>
    </row>
    <row r="30" spans="1:4">
      <c r="A30" s="4" t="s">
        <v>52</v>
      </c>
      <c r="D30" s="5" t="n">
        <v>22182023</v>
      </c>
    </row>
    <row r="31" spans="1:4">
      <c r="A31" s="4" t="s">
        <v>53</v>
      </c>
      <c r="C31" s="6" t="n">
        <v>166234301</v>
      </c>
    </row>
    <row r="32" spans="1:4">
      <c r="A32" s="4" t="s">
        <v>54</v>
      </c>
      <c r="B32" s="4" t="s">
        <v>17</v>
      </c>
    </row>
    <row r="33" spans="1:4">
      <c r="A33" s="4" t="s">
        <v>55</v>
      </c>
      <c r="B33" s="4" t="s">
        <v>56</v>
      </c>
    </row>
    <row r="34" spans="1:4">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0</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0</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3" t="s">
        <v>16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60</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6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5" t="n">
        <v>7371</v>
      </c>
      <c r="C3" s="5" t="n">
        <v>122769</v>
      </c>
    </row>
    <row r="4" spans="1:3">
      <c r="A4" s="4" t="s">
        <v>63</v>
      </c>
      <c r="B4" s="6" t="n">
        <v>50073</v>
      </c>
      <c r="C4" s="6" t="n">
        <v>186000</v>
      </c>
    </row>
    <row r="5" spans="1:3">
      <c r="A5" s="4" t="s">
        <v>64</v>
      </c>
      <c r="B5" s="6" t="n">
        <v>57444</v>
      </c>
      <c r="C5" s="6" t="n">
        <v>308769</v>
      </c>
    </row>
    <row r="6" spans="1:3">
      <c r="A6" s="4" t="s">
        <v>65</v>
      </c>
      <c r="B6" s="6" t="n">
        <v>35250</v>
      </c>
      <c r="C6" s="6" t="n">
        <v>0</v>
      </c>
    </row>
    <row r="7" spans="1:3">
      <c r="A7" s="4" t="s">
        <v>66</v>
      </c>
      <c r="B7" s="6" t="n">
        <v>92694</v>
      </c>
      <c r="C7" s="6" t="n">
        <v>308769</v>
      </c>
    </row>
    <row r="8" spans="1:3">
      <c r="A8" s="3" t="s">
        <v>67</v>
      </c>
    </row>
    <row r="9" spans="1:3">
      <c r="A9" s="4" t="s">
        <v>68</v>
      </c>
      <c r="B9" s="6" t="n">
        <v>585797</v>
      </c>
      <c r="C9" s="6" t="n">
        <v>509779</v>
      </c>
    </row>
    <row r="10" spans="1:3">
      <c r="A10" s="4" t="s">
        <v>69</v>
      </c>
      <c r="B10" s="6" t="n">
        <v>458269</v>
      </c>
      <c r="C10" s="6" t="n">
        <v>582877</v>
      </c>
    </row>
    <row r="11" spans="1:3">
      <c r="A11" s="4" t="s">
        <v>70</v>
      </c>
      <c r="B11" s="6" t="n">
        <v>3437200</v>
      </c>
      <c r="C11" s="6" t="n">
        <v>800973</v>
      </c>
    </row>
    <row r="12" spans="1:3">
      <c r="A12" s="4" t="s">
        <v>71</v>
      </c>
      <c r="B12" s="6" t="n">
        <v>398348</v>
      </c>
      <c r="C12" s="6" t="n">
        <v>847652</v>
      </c>
    </row>
    <row r="13" spans="1:3">
      <c r="A13" s="4" t="s">
        <v>72</v>
      </c>
      <c r="B13" s="6" t="n">
        <v>4879614</v>
      </c>
      <c r="C13" s="6" t="n">
        <v>2741281</v>
      </c>
    </row>
    <row r="14" spans="1:3">
      <c r="A14" s="4" t="s">
        <v>73</v>
      </c>
      <c r="B14" s="6" t="n">
        <v>542</v>
      </c>
      <c r="C14" s="6" t="n">
        <v>0</v>
      </c>
    </row>
    <row r="15" spans="1:3">
      <c r="A15" s="4" t="s">
        <v>74</v>
      </c>
      <c r="B15" s="6" t="n">
        <v>4880156</v>
      </c>
      <c r="C15" s="6" t="n">
        <v>2741281</v>
      </c>
    </row>
    <row r="16" spans="1:3">
      <c r="A16" s="3" t="s">
        <v>75</v>
      </c>
    </row>
    <row r="17" spans="1:3">
      <c r="A17" s="4" t="s">
        <v>76</v>
      </c>
      <c r="B17" s="6" t="n">
        <v>132678</v>
      </c>
      <c r="C17" s="6" t="n">
        <v>93331</v>
      </c>
    </row>
    <row r="18" spans="1:3">
      <c r="A18" s="4" t="s">
        <v>77</v>
      </c>
      <c r="B18" s="6" t="n">
        <v>44970398</v>
      </c>
      <c r="C18" s="6" t="n">
        <v>34739491</v>
      </c>
    </row>
    <row r="19" spans="1:3">
      <c r="A19" s="4" t="s">
        <v>78</v>
      </c>
      <c r="B19" s="6" t="n">
        <v>-49890538</v>
      </c>
      <c r="C19" s="6" t="n">
        <v>-37265334</v>
      </c>
    </row>
    <row r="20" spans="1:3">
      <c r="A20" s="4" t="s">
        <v>79</v>
      </c>
      <c r="B20" s="6" t="n">
        <v>-4787462</v>
      </c>
      <c r="C20" s="6" t="n">
        <v>-2432512</v>
      </c>
    </row>
    <row r="21" spans="1:3">
      <c r="A21" s="4" t="s">
        <v>80</v>
      </c>
      <c r="B21" s="5" t="n">
        <v>92694</v>
      </c>
      <c r="C21" s="5" t="n">
        <v>308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60</v>
      </c>
    </row>
    <row r="2" spans="1:3">
      <c r="A2" s="3" t="s">
        <v>5</v>
      </c>
    </row>
    <row r="3" spans="1:3">
      <c r="A3" s="4" t="s">
        <v>82</v>
      </c>
      <c r="B3" s="5" t="n">
        <v>3094911</v>
      </c>
      <c r="C3" s="5" t="n">
        <v>533170</v>
      </c>
    </row>
    <row r="4" spans="1:3">
      <c r="A4" s="4" t="s">
        <v>83</v>
      </c>
      <c r="B4" s="5" t="n">
        <v>149458</v>
      </c>
      <c r="C4" s="5" t="n">
        <v>0</v>
      </c>
    </row>
    <row r="5" spans="1:3">
      <c r="A5" s="4" t="s">
        <v>84</v>
      </c>
      <c r="B5" s="6" t="n">
        <v>500000000</v>
      </c>
      <c r="C5" s="6" t="n">
        <v>500000000</v>
      </c>
    </row>
    <row r="6" spans="1:3">
      <c r="A6" s="4" t="s">
        <v>85</v>
      </c>
      <c r="B6" s="7" t="n">
        <v>0.001</v>
      </c>
      <c r="C6" s="7" t="n">
        <v>0.001</v>
      </c>
    </row>
    <row r="7" spans="1:3">
      <c r="A7" s="4" t="s">
        <v>86</v>
      </c>
      <c r="B7" s="6" t="n">
        <v>132678133</v>
      </c>
      <c r="C7" s="6" t="n">
        <v>93331449</v>
      </c>
    </row>
    <row r="8" spans="1:3">
      <c r="A8" s="4" t="s">
        <v>87</v>
      </c>
      <c r="B8" s="6" t="n">
        <v>132678133</v>
      </c>
      <c r="C8" s="6" t="n">
        <v>93331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245</v>
      </c>
      <c r="B1" s="2" t="s">
        <v>1</v>
      </c>
    </row>
    <row r="2" spans="1:2">
      <c r="B2" s="2" t="s">
        <v>2</v>
      </c>
    </row>
    <row r="3" spans="1:2">
      <c r="A3" s="3" t="s">
        <v>5</v>
      </c>
    </row>
    <row r="4" spans="1:2">
      <c r="A4" s="4" t="s">
        <v>22</v>
      </c>
      <c r="B4" s="4" t="s">
        <v>23</v>
      </c>
    </row>
    <row r="5" spans="1:2">
      <c r="A5" s="4" t="s">
        <v>246</v>
      </c>
      <c r="B5"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8</v>
      </c>
      <c r="B1" s="2" t="s">
        <v>2</v>
      </c>
      <c r="C1" s="2" t="s">
        <v>60</v>
      </c>
    </row>
    <row r="2" spans="1:3">
      <c r="A2" s="3" t="s">
        <v>5</v>
      </c>
    </row>
    <row r="3" spans="1:3">
      <c r="A3" s="4" t="s">
        <v>249</v>
      </c>
      <c r="B3" s="5" t="n">
        <v>4822170</v>
      </c>
    </row>
    <row r="4" spans="1:3">
      <c r="A4" s="4" t="s">
        <v>78</v>
      </c>
      <c r="B4" s="5" t="n">
        <v>-49890538</v>
      </c>
      <c r="C4" s="5" t="n">
        <v>-37265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8</v>
      </c>
      <c r="B1" s="2" t="s">
        <v>1</v>
      </c>
    </row>
    <row r="2" spans="1:3">
      <c r="B2" s="2" t="s">
        <v>2</v>
      </c>
      <c r="C2" s="2" t="s">
        <v>60</v>
      </c>
    </row>
    <row r="3" spans="1:3">
      <c r="A3" s="3" t="s">
        <v>5</v>
      </c>
    </row>
    <row r="4" spans="1:3">
      <c r="A4" s="4" t="s">
        <v>89</v>
      </c>
      <c r="B4" s="5" t="n">
        <v>0</v>
      </c>
      <c r="C4" s="5" t="n">
        <v>0</v>
      </c>
    </row>
    <row r="5" spans="1:3">
      <c r="A5" s="3" t="s">
        <v>90</v>
      </c>
    </row>
    <row r="6" spans="1:3">
      <c r="A6" s="4" t="s">
        <v>91</v>
      </c>
      <c r="B6" s="6" t="n">
        <v>1037035</v>
      </c>
      <c r="C6" s="6" t="n">
        <v>227653</v>
      </c>
    </row>
    <row r="7" spans="1:3">
      <c r="A7" s="4" t="s">
        <v>92</v>
      </c>
      <c r="B7" s="6" t="n">
        <v>9449588</v>
      </c>
      <c r="C7" s="6" t="n">
        <v>5207877</v>
      </c>
    </row>
    <row r="8" spans="1:3">
      <c r="A8" s="4" t="s">
        <v>93</v>
      </c>
      <c r="B8" s="6" t="n">
        <v>0</v>
      </c>
      <c r="C8" s="6" t="n">
        <v>153200</v>
      </c>
    </row>
    <row r="9" spans="1:3">
      <c r="A9" s="4" t="s">
        <v>94</v>
      </c>
      <c r="B9" s="6" t="n">
        <v>-10486623</v>
      </c>
      <c r="C9" s="6" t="n">
        <v>-5588730</v>
      </c>
    </row>
    <row r="10" spans="1:3">
      <c r="A10" s="3" t="s">
        <v>95</v>
      </c>
    </row>
    <row r="11" spans="1:3">
      <c r="A11" s="4" t="s">
        <v>96</v>
      </c>
      <c r="B11" s="6" t="n">
        <v>-2491621</v>
      </c>
      <c r="C11" s="6" t="n">
        <v>-293401</v>
      </c>
    </row>
    <row r="12" spans="1:3">
      <c r="A12" s="4" t="s">
        <v>97</v>
      </c>
      <c r="B12" s="6" t="n">
        <v>-218922</v>
      </c>
      <c r="C12" s="6" t="n">
        <v>-165961</v>
      </c>
    </row>
    <row r="13" spans="1:3">
      <c r="A13" s="4" t="s">
        <v>98</v>
      </c>
      <c r="B13" s="6" t="n">
        <v>571962</v>
      </c>
      <c r="C13" s="6" t="n">
        <v>0</v>
      </c>
    </row>
    <row r="14" spans="1:3">
      <c r="A14" s="4" t="s">
        <v>99</v>
      </c>
      <c r="B14" s="6" t="n">
        <v>-2138581</v>
      </c>
      <c r="C14" s="6" t="n">
        <v>-459362</v>
      </c>
    </row>
    <row r="15" spans="1:3">
      <c r="A15" s="4" t="s">
        <v>100</v>
      </c>
      <c r="B15" s="5" t="n">
        <v>-12625204</v>
      </c>
      <c r="C15" s="5" t="n">
        <v>-6048092</v>
      </c>
    </row>
    <row r="16" spans="1:3">
      <c r="A16" s="4" t="s">
        <v>101</v>
      </c>
      <c r="B16" s="8" t="n">
        <v>-0.11</v>
      </c>
      <c r="C16" s="8" t="n">
        <v>-0.07000000000000001</v>
      </c>
    </row>
    <row r="17" spans="1:3">
      <c r="A17" s="4" t="s">
        <v>102</v>
      </c>
      <c r="B17" s="6" t="n">
        <v>112948676</v>
      </c>
      <c r="C17" s="6" t="n">
        <v>82297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60</v>
      </c>
    </row>
    <row r="2" spans="1:3">
      <c r="A2" s="3" t="s">
        <v>5</v>
      </c>
    </row>
    <row r="3" spans="1:3">
      <c r="A3" s="4" t="s">
        <v>251</v>
      </c>
      <c r="B3" s="5" t="n">
        <v>0</v>
      </c>
      <c r="C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60</v>
      </c>
    </row>
    <row r="2" spans="1:3">
      <c r="A2" s="3" t="s">
        <v>5</v>
      </c>
    </row>
    <row r="3" spans="1:3">
      <c r="A3" s="4" t="s">
        <v>253</v>
      </c>
      <c r="B3" s="6" t="n">
        <v>20094150</v>
      </c>
      <c r="C3" s="6" t="n">
        <v>8925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60</v>
      </c>
      <c r="D1" s="2" t="s">
        <v>255</v>
      </c>
    </row>
    <row r="2" spans="1:4">
      <c r="A2" s="3" t="s">
        <v>5</v>
      </c>
    </row>
    <row r="3" spans="1:4">
      <c r="A3" s="4" t="s">
        <v>256</v>
      </c>
      <c r="B3" s="5" t="n">
        <v>3437200</v>
      </c>
      <c r="C3" s="5" t="n">
        <v>800973</v>
      </c>
      <c r="D3"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60</v>
      </c>
    </row>
    <row r="2" spans="1:3">
      <c r="A2" s="3" t="s">
        <v>5</v>
      </c>
    </row>
    <row r="3" spans="1:3">
      <c r="A3" s="4" t="s">
        <v>258</v>
      </c>
      <c r="B3" s="6" t="n">
        <v>0</v>
      </c>
      <c r="C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6"/>
  <sheetViews>
    <sheetView workbookViewId="0">
      <selection activeCell="A1" sqref="A1"/>
    </sheetView>
  </sheetViews>
  <sheetFormatPr baseColWidth="8" defaultRowHeight="15" outlineLevelCol="0"/>
  <cols>
    <col customWidth="1" max="1" min="1" width="50"/>
    <col customWidth="1" max="2" min="2" width="40"/>
  </cols>
  <sheetData>
    <row r="1" spans="1:2">
      <c r="A1" s="1" t="s">
        <v>259</v>
      </c>
      <c r="B1" s="2" t="s">
        <v>1</v>
      </c>
    </row>
    <row r="2" spans="1:2">
      <c r="B2" s="2" t="s">
        <v>260</v>
      </c>
    </row>
    <row r="3" spans="1:2">
      <c r="A3" s="4" t="s">
        <v>261</v>
      </c>
    </row>
    <row r="4" spans="1:2">
      <c r="A4" s="4" t="s">
        <v>262</v>
      </c>
      <c r="B4" s="4" t="s">
        <v>263</v>
      </c>
    </row>
    <row r="5" spans="1:2">
      <c r="A5" s="4" t="s">
        <v>264</v>
      </c>
      <c r="B5" s="4" t="s">
        <v>265</v>
      </c>
    </row>
    <row r="6" spans="1:2">
      <c r="A6" s="4" t="s">
        <v>266</v>
      </c>
      <c r="B6" s="5" t="n">
        <v>250000</v>
      </c>
    </row>
    <row r="7" spans="1:2">
      <c r="A7" s="4" t="s">
        <v>267</v>
      </c>
      <c r="B7" s="4" t="s">
        <v>268</v>
      </c>
    </row>
    <row r="8" spans="1:2">
      <c r="A8" s="4" t="s">
        <v>269</v>
      </c>
      <c r="B8" s="4" t="s">
        <v>270</v>
      </c>
    </row>
    <row r="9" spans="1:2">
      <c r="A9" s="4" t="s">
        <v>271</v>
      </c>
    </row>
    <row r="10" spans="1:2">
      <c r="A10" s="4" t="s">
        <v>262</v>
      </c>
      <c r="B10" s="4" t="s">
        <v>272</v>
      </c>
    </row>
    <row r="11" spans="1:2">
      <c r="A11" s="4" t="s">
        <v>264</v>
      </c>
      <c r="B11" s="4" t="s">
        <v>265</v>
      </c>
    </row>
    <row r="12" spans="1:2">
      <c r="A12" s="4" t="s">
        <v>266</v>
      </c>
      <c r="B12" s="5" t="n">
        <v>550000</v>
      </c>
    </row>
    <row r="13" spans="1:2">
      <c r="A13" s="4" t="s">
        <v>267</v>
      </c>
      <c r="B13" s="4" t="s">
        <v>268</v>
      </c>
    </row>
    <row r="14" spans="1:2">
      <c r="A14" s="4" t="s">
        <v>269</v>
      </c>
      <c r="B14" s="4" t="s">
        <v>270</v>
      </c>
    </row>
    <row r="15" spans="1:2">
      <c r="A15" s="4" t="s">
        <v>273</v>
      </c>
    </row>
    <row r="16" spans="1:2">
      <c r="A16" s="4" t="s">
        <v>262</v>
      </c>
      <c r="B16" s="4" t="s">
        <v>274</v>
      </c>
    </row>
    <row r="17" spans="1:2">
      <c r="A17" s="4" t="s">
        <v>264</v>
      </c>
      <c r="B17" s="4" t="s">
        <v>265</v>
      </c>
    </row>
    <row r="18" spans="1:2">
      <c r="A18" s="4" t="s">
        <v>266</v>
      </c>
      <c r="B18" s="5" t="n">
        <v>85800</v>
      </c>
    </row>
    <row r="19" spans="1:2">
      <c r="A19" s="4" t="s">
        <v>267</v>
      </c>
      <c r="B19" s="4" t="s">
        <v>275</v>
      </c>
    </row>
    <row r="20" spans="1:2">
      <c r="A20" s="4" t="s">
        <v>269</v>
      </c>
      <c r="B20" s="4" t="s">
        <v>276</v>
      </c>
    </row>
    <row r="21" spans="1:2">
      <c r="A21" s="4" t="s">
        <v>277</v>
      </c>
    </row>
    <row r="22" spans="1:2">
      <c r="A22" s="4" t="s">
        <v>262</v>
      </c>
      <c r="B22" s="4" t="s">
        <v>278</v>
      </c>
    </row>
    <row r="23" spans="1:2">
      <c r="A23" s="4" t="s">
        <v>264</v>
      </c>
      <c r="B23" s="4" t="s">
        <v>265</v>
      </c>
    </row>
    <row r="24" spans="1:2">
      <c r="A24" s="4" t="s">
        <v>266</v>
      </c>
      <c r="B24" s="5" t="n">
        <v>150000</v>
      </c>
    </row>
    <row r="25" spans="1:2">
      <c r="A25" s="4" t="s">
        <v>267</v>
      </c>
      <c r="B25" s="4" t="s">
        <v>275</v>
      </c>
    </row>
    <row r="26" spans="1:2">
      <c r="A26" s="4" t="s">
        <v>269</v>
      </c>
      <c r="B26" s="4" t="s">
        <v>270</v>
      </c>
    </row>
    <row r="27" spans="1:2">
      <c r="A27" s="4" t="s">
        <v>279</v>
      </c>
    </row>
    <row r="28" spans="1:2">
      <c r="A28" s="4" t="s">
        <v>262</v>
      </c>
      <c r="B28" s="4" t="s">
        <v>280</v>
      </c>
    </row>
    <row r="29" spans="1:2">
      <c r="A29" s="4" t="s">
        <v>264</v>
      </c>
      <c r="B29" s="4" t="s">
        <v>265</v>
      </c>
    </row>
    <row r="30" spans="1:2">
      <c r="A30" s="4" t="s">
        <v>266</v>
      </c>
      <c r="B30" s="5" t="n">
        <v>58800</v>
      </c>
    </row>
    <row r="31" spans="1:2">
      <c r="A31" s="4" t="s">
        <v>267</v>
      </c>
      <c r="B31" s="4" t="s">
        <v>275</v>
      </c>
    </row>
    <row r="32" spans="1:2">
      <c r="A32" s="4" t="s">
        <v>269</v>
      </c>
      <c r="B32" s="4" t="s">
        <v>276</v>
      </c>
    </row>
    <row r="33" spans="1:2">
      <c r="A33" s="4" t="s">
        <v>281</v>
      </c>
    </row>
    <row r="34" spans="1:2">
      <c r="A34" s="4" t="s">
        <v>262</v>
      </c>
      <c r="B34" s="4" t="s">
        <v>282</v>
      </c>
    </row>
    <row r="35" spans="1:2">
      <c r="A35" s="4" t="s">
        <v>264</v>
      </c>
      <c r="B35" s="4" t="s">
        <v>265</v>
      </c>
    </row>
    <row r="36" spans="1:2">
      <c r="A36" s="4" t="s">
        <v>266</v>
      </c>
      <c r="B36" s="5" t="n">
        <v>150000</v>
      </c>
    </row>
    <row r="37" spans="1:2">
      <c r="A37" s="4" t="s">
        <v>267</v>
      </c>
      <c r="B37" s="4" t="s">
        <v>275</v>
      </c>
    </row>
    <row r="38" spans="1:2">
      <c r="A38" s="4" t="s">
        <v>269</v>
      </c>
      <c r="B38" s="4" t="s">
        <v>270</v>
      </c>
    </row>
    <row r="39" spans="1:2">
      <c r="A39" s="4" t="s">
        <v>283</v>
      </c>
    </row>
    <row r="40" spans="1:2">
      <c r="A40" s="4" t="s">
        <v>262</v>
      </c>
      <c r="B40" s="4" t="s">
        <v>284</v>
      </c>
    </row>
    <row r="41" spans="1:2">
      <c r="A41" s="4" t="s">
        <v>264</v>
      </c>
      <c r="B41" s="4" t="s">
        <v>265</v>
      </c>
    </row>
    <row r="42" spans="1:2">
      <c r="A42" s="4" t="s">
        <v>266</v>
      </c>
      <c r="B42" s="5" t="n">
        <v>60500</v>
      </c>
    </row>
    <row r="43" spans="1:2">
      <c r="A43" s="4" t="s">
        <v>267</v>
      </c>
      <c r="B43" s="4" t="s">
        <v>275</v>
      </c>
    </row>
    <row r="44" spans="1:2">
      <c r="A44" s="4" t="s">
        <v>269</v>
      </c>
      <c r="B44" s="4" t="s">
        <v>276</v>
      </c>
    </row>
    <row r="45" spans="1:2">
      <c r="A45" s="4" t="s">
        <v>285</v>
      </c>
    </row>
    <row r="46" spans="1:2">
      <c r="A46" s="4" t="s">
        <v>262</v>
      </c>
      <c r="B46" s="4" t="s">
        <v>286</v>
      </c>
    </row>
    <row r="47" spans="1:2">
      <c r="A47" s="4" t="s">
        <v>264</v>
      </c>
      <c r="B47" s="4" t="s">
        <v>265</v>
      </c>
    </row>
    <row r="48" spans="1:2">
      <c r="A48" s="4" t="s">
        <v>266</v>
      </c>
      <c r="B48" s="5" t="n">
        <v>165000</v>
      </c>
    </row>
    <row r="49" spans="1:2">
      <c r="A49" s="4" t="s">
        <v>267</v>
      </c>
      <c r="B49" s="4" t="s">
        <v>275</v>
      </c>
    </row>
    <row r="50" spans="1:2">
      <c r="A50" s="4" t="s">
        <v>269</v>
      </c>
      <c r="B50" s="4" t="s">
        <v>270</v>
      </c>
    </row>
    <row r="51" spans="1:2">
      <c r="A51" s="4" t="s">
        <v>287</v>
      </c>
    </row>
    <row r="52" spans="1:2">
      <c r="A52" s="4" t="s">
        <v>262</v>
      </c>
      <c r="B52" s="4" t="s">
        <v>288</v>
      </c>
    </row>
    <row r="53" spans="1:2">
      <c r="A53" s="4" t="s">
        <v>264</v>
      </c>
      <c r="B53" s="4" t="s">
        <v>265</v>
      </c>
    </row>
    <row r="54" spans="1:2">
      <c r="A54" s="4" t="s">
        <v>266</v>
      </c>
      <c r="B54" s="5" t="n">
        <v>82500</v>
      </c>
    </row>
    <row r="55" spans="1:2">
      <c r="A55" s="4" t="s">
        <v>267</v>
      </c>
      <c r="B55" s="4" t="s">
        <v>275</v>
      </c>
    </row>
    <row r="56" spans="1:2">
      <c r="A56" s="4" t="s">
        <v>269</v>
      </c>
      <c r="B56" s="4" t="s">
        <v>276</v>
      </c>
    </row>
    <row r="57" spans="1:2">
      <c r="A57" s="4" t="s">
        <v>289</v>
      </c>
    </row>
    <row r="58" spans="1:2">
      <c r="A58" s="4" t="s">
        <v>262</v>
      </c>
      <c r="B58" s="4" t="s">
        <v>288</v>
      </c>
    </row>
    <row r="59" spans="1:2">
      <c r="A59" s="4" t="s">
        <v>264</v>
      </c>
      <c r="B59" s="4" t="s">
        <v>265</v>
      </c>
    </row>
    <row r="60" spans="1:2">
      <c r="A60" s="4" t="s">
        <v>266</v>
      </c>
      <c r="B60" s="5" t="n">
        <v>27500</v>
      </c>
    </row>
    <row r="61" spans="1:2">
      <c r="A61" s="4" t="s">
        <v>267</v>
      </c>
      <c r="B61" s="4" t="s">
        <v>275</v>
      </c>
    </row>
    <row r="62" spans="1:2">
      <c r="A62" s="4" t="s">
        <v>269</v>
      </c>
      <c r="B62" s="4" t="s">
        <v>276</v>
      </c>
    </row>
    <row r="63" spans="1:2">
      <c r="A63" s="4" t="s">
        <v>290</v>
      </c>
    </row>
    <row r="64" spans="1:2">
      <c r="A64" s="4" t="s">
        <v>262</v>
      </c>
      <c r="B64" s="4" t="s">
        <v>288</v>
      </c>
    </row>
    <row r="65" spans="1:2">
      <c r="A65" s="4" t="s">
        <v>266</v>
      </c>
      <c r="B65" s="5" t="n">
        <v>27500</v>
      </c>
    </row>
    <row r="66" spans="1:2">
      <c r="A66" s="4" t="s">
        <v>267</v>
      </c>
      <c r="B66" s="4" t="s">
        <v>275</v>
      </c>
    </row>
    <row r="67" spans="1:2">
      <c r="A67" s="4" t="s">
        <v>269</v>
      </c>
      <c r="B67" s="4" t="s">
        <v>270</v>
      </c>
    </row>
    <row r="68" spans="1:2">
      <c r="A68" s="4" t="s">
        <v>291</v>
      </c>
    </row>
    <row r="69" spans="1:2">
      <c r="A69" s="4" t="s">
        <v>262</v>
      </c>
      <c r="B69" s="4" t="s">
        <v>292</v>
      </c>
    </row>
    <row r="70" spans="1:2">
      <c r="A70" s="4" t="s">
        <v>264</v>
      </c>
      <c r="B70" s="4" t="s">
        <v>265</v>
      </c>
    </row>
    <row r="71" spans="1:2">
      <c r="A71" s="4" t="s">
        <v>266</v>
      </c>
      <c r="B71" s="5" t="n">
        <v>58800</v>
      </c>
    </row>
    <row r="72" spans="1:2">
      <c r="A72" s="4" t="s">
        <v>267</v>
      </c>
      <c r="B72" s="4" t="s">
        <v>275</v>
      </c>
    </row>
    <row r="73" spans="1:2">
      <c r="A73" s="4" t="s">
        <v>269</v>
      </c>
      <c r="B73" s="4" t="s">
        <v>276</v>
      </c>
    </row>
    <row r="74" spans="1:2">
      <c r="A74" s="4" t="s">
        <v>293</v>
      </c>
    </row>
    <row r="75" spans="1:2">
      <c r="A75" s="4" t="s">
        <v>262</v>
      </c>
      <c r="B75" s="4" t="s">
        <v>294</v>
      </c>
    </row>
    <row r="76" spans="1:2">
      <c r="A76" s="4" t="s">
        <v>264</v>
      </c>
      <c r="B76" s="4" t="s">
        <v>265</v>
      </c>
    </row>
    <row r="77" spans="1:2">
      <c r="A77" s="4" t="s">
        <v>266</v>
      </c>
      <c r="B77" s="5" t="n">
        <v>53000</v>
      </c>
    </row>
    <row r="78" spans="1:2">
      <c r="A78" s="4" t="s">
        <v>267</v>
      </c>
      <c r="B78" s="4" t="s">
        <v>275</v>
      </c>
    </row>
    <row r="79" spans="1:2">
      <c r="A79" s="4" t="s">
        <v>269</v>
      </c>
      <c r="B79" s="4" t="s">
        <v>276</v>
      </c>
    </row>
    <row r="80" spans="1:2">
      <c r="A80" s="4" t="s">
        <v>295</v>
      </c>
    </row>
    <row r="81" spans="1:2">
      <c r="A81" s="4" t="s">
        <v>262</v>
      </c>
      <c r="B81" s="4" t="s">
        <v>296</v>
      </c>
    </row>
    <row r="82" spans="1:2">
      <c r="A82" s="4" t="s">
        <v>264</v>
      </c>
      <c r="B82" s="4" t="s">
        <v>265</v>
      </c>
    </row>
    <row r="83" spans="1:2">
      <c r="A83" s="4" t="s">
        <v>266</v>
      </c>
      <c r="B83" s="5" t="n">
        <v>130000</v>
      </c>
    </row>
    <row r="84" spans="1:2">
      <c r="A84" s="4" t="s">
        <v>267</v>
      </c>
      <c r="B84" s="4" t="s">
        <v>275</v>
      </c>
    </row>
    <row r="85" spans="1:2">
      <c r="A85" s="4" t="s">
        <v>269</v>
      </c>
      <c r="B85" s="4" t="s">
        <v>276</v>
      </c>
    </row>
    <row r="86" spans="1:2">
      <c r="A86" s="4" t="s">
        <v>297</v>
      </c>
    </row>
    <row r="87" spans="1:2">
      <c r="A87" s="4" t="s">
        <v>262</v>
      </c>
      <c r="B87" s="4" t="s">
        <v>298</v>
      </c>
    </row>
    <row r="88" spans="1:2">
      <c r="A88" s="4" t="s">
        <v>264</v>
      </c>
      <c r="B88" s="4" t="s">
        <v>265</v>
      </c>
    </row>
    <row r="89" spans="1:2">
      <c r="A89" s="4" t="s">
        <v>266</v>
      </c>
      <c r="B89" s="5" t="n">
        <v>43000</v>
      </c>
    </row>
    <row r="90" spans="1:2">
      <c r="A90" s="4" t="s">
        <v>267</v>
      </c>
      <c r="B90" s="4" t="s">
        <v>275</v>
      </c>
    </row>
    <row r="91" spans="1:2">
      <c r="A91" s="4" t="s">
        <v>269</v>
      </c>
      <c r="B91" s="4" t="s">
        <v>299</v>
      </c>
    </row>
    <row r="92" spans="1:2">
      <c r="A92" s="4" t="s">
        <v>300</v>
      </c>
    </row>
    <row r="93" spans="1:2">
      <c r="A93" s="4" t="s">
        <v>262</v>
      </c>
      <c r="B93" s="4" t="s">
        <v>301</v>
      </c>
    </row>
    <row r="94" spans="1:2">
      <c r="A94" s="4" t="s">
        <v>264</v>
      </c>
      <c r="B94" s="4" t="s">
        <v>265</v>
      </c>
    </row>
    <row r="95" spans="1:2">
      <c r="A95" s="4" t="s">
        <v>266</v>
      </c>
      <c r="B95" s="5" t="n">
        <v>27500</v>
      </c>
    </row>
    <row r="96" spans="1:2">
      <c r="A96" s="4" t="s">
        <v>267</v>
      </c>
      <c r="B96" s="4" t="s">
        <v>275</v>
      </c>
    </row>
    <row r="97" spans="1:2">
      <c r="A97" s="4" t="s">
        <v>269</v>
      </c>
      <c r="B97" s="4" t="s">
        <v>270</v>
      </c>
    </row>
    <row r="98" spans="1:2">
      <c r="A98" s="4" t="s">
        <v>302</v>
      </c>
    </row>
    <row r="99" spans="1:2">
      <c r="A99" s="4" t="s">
        <v>262</v>
      </c>
      <c r="B99" s="4" t="s">
        <v>303</v>
      </c>
    </row>
    <row r="100" spans="1:2">
      <c r="A100" s="4" t="s">
        <v>264</v>
      </c>
      <c r="B100" s="4" t="s">
        <v>265</v>
      </c>
    </row>
    <row r="101" spans="1:2">
      <c r="A101" s="4" t="s">
        <v>266</v>
      </c>
      <c r="B101" s="5" t="n">
        <v>55000</v>
      </c>
    </row>
    <row r="102" spans="1:2">
      <c r="A102" s="4" t="s">
        <v>267</v>
      </c>
      <c r="B102" s="4" t="s">
        <v>275</v>
      </c>
    </row>
    <row r="103" spans="1:2">
      <c r="A103" s="4" t="s">
        <v>269</v>
      </c>
      <c r="B103" s="4" t="s">
        <v>276</v>
      </c>
    </row>
    <row r="104" spans="1:2">
      <c r="A104" s="4" t="s">
        <v>304</v>
      </c>
    </row>
    <row r="105" spans="1:2">
      <c r="A105" s="4" t="s">
        <v>262</v>
      </c>
      <c r="B105" s="4" t="s">
        <v>303</v>
      </c>
    </row>
    <row r="106" spans="1:2">
      <c r="A106" s="4" t="s">
        <v>264</v>
      </c>
      <c r="B106" s="4" t="s">
        <v>265</v>
      </c>
    </row>
    <row r="107" spans="1:2">
      <c r="A107" s="4" t="s">
        <v>266</v>
      </c>
      <c r="B107" s="5" t="n">
        <v>265000</v>
      </c>
    </row>
    <row r="108" spans="1:2">
      <c r="A108" s="4" t="s">
        <v>267</v>
      </c>
      <c r="B108" s="4" t="s">
        <v>275</v>
      </c>
    </row>
    <row r="109" spans="1:2">
      <c r="A109" s="4" t="s">
        <v>269</v>
      </c>
      <c r="B109" s="4" t="s">
        <v>270</v>
      </c>
    </row>
    <row r="110" spans="1:2">
      <c r="A110" s="4" t="s">
        <v>305</v>
      </c>
    </row>
    <row r="111" spans="1:2">
      <c r="A111" s="4" t="s">
        <v>262</v>
      </c>
      <c r="B111" s="4" t="s">
        <v>306</v>
      </c>
    </row>
    <row r="112" spans="1:2">
      <c r="A112" s="4" t="s">
        <v>264</v>
      </c>
      <c r="B112" s="4" t="s">
        <v>265</v>
      </c>
    </row>
    <row r="113" spans="1:2">
      <c r="A113" s="4" t="s">
        <v>266</v>
      </c>
      <c r="B113" s="5" t="n">
        <v>265000</v>
      </c>
    </row>
    <row r="114" spans="1:2">
      <c r="A114" s="4" t="s">
        <v>267</v>
      </c>
      <c r="B114" s="4" t="s">
        <v>275</v>
      </c>
    </row>
    <row r="115" spans="1:2">
      <c r="A115" s="4" t="s">
        <v>269</v>
      </c>
      <c r="B115" s="4" t="s">
        <v>270</v>
      </c>
    </row>
    <row r="116" spans="1:2">
      <c r="A116" s="4" t="s">
        <v>307</v>
      </c>
    </row>
    <row r="117" spans="1:2">
      <c r="A117" s="4" t="s">
        <v>262</v>
      </c>
      <c r="B117" s="4" t="s">
        <v>308</v>
      </c>
    </row>
    <row r="118" spans="1:2">
      <c r="A118" s="4" t="s">
        <v>264</v>
      </c>
      <c r="B118" s="4" t="s">
        <v>309</v>
      </c>
    </row>
    <row r="119" spans="1:2">
      <c r="A119" s="4" t="s">
        <v>266</v>
      </c>
      <c r="B119" s="5" t="n">
        <v>55000</v>
      </c>
    </row>
    <row r="120" spans="1:2">
      <c r="A120" s="4" t="s">
        <v>267</v>
      </c>
      <c r="B120" s="4" t="s">
        <v>275</v>
      </c>
    </row>
    <row r="121" spans="1:2">
      <c r="A121" s="4" t="s">
        <v>269</v>
      </c>
      <c r="B121" s="4" t="s">
        <v>270</v>
      </c>
    </row>
    <row r="122" spans="1:2">
      <c r="A122" s="4" t="s">
        <v>310</v>
      </c>
      <c r="B122" s="4" t="s">
        <v>311</v>
      </c>
    </row>
    <row r="123" spans="1:2">
      <c r="A123" s="4" t="s">
        <v>312</v>
      </c>
    </row>
    <row r="124" spans="1:2">
      <c r="A124" s="4" t="s">
        <v>262</v>
      </c>
      <c r="B124" s="4" t="s">
        <v>313</v>
      </c>
    </row>
    <row r="125" spans="1:2">
      <c r="A125" s="4" t="s">
        <v>264</v>
      </c>
      <c r="B125" s="4" t="s">
        <v>309</v>
      </c>
    </row>
    <row r="126" spans="1:2">
      <c r="A126" s="4" t="s">
        <v>266</v>
      </c>
      <c r="B126" s="5" t="n">
        <v>54000</v>
      </c>
    </row>
    <row r="127" spans="1:2">
      <c r="A127" s="4" t="s">
        <v>267</v>
      </c>
      <c r="B127" s="4" t="s">
        <v>275</v>
      </c>
    </row>
    <row r="128" spans="1:2">
      <c r="A128" s="4" t="s">
        <v>269</v>
      </c>
      <c r="B128" s="4" t="s">
        <v>270</v>
      </c>
    </row>
    <row r="129" spans="1:2">
      <c r="A129" s="4" t="s">
        <v>310</v>
      </c>
      <c r="B129" s="4" t="s">
        <v>311</v>
      </c>
    </row>
    <row r="130" spans="1:2">
      <c r="A130" s="4" t="s">
        <v>314</v>
      </c>
    </row>
    <row r="131" spans="1:2">
      <c r="A131" s="4" t="s">
        <v>262</v>
      </c>
      <c r="B131" s="4" t="s">
        <v>315</v>
      </c>
    </row>
    <row r="132" spans="1:2">
      <c r="A132" s="4" t="s">
        <v>264</v>
      </c>
      <c r="B132" s="4" t="s">
        <v>309</v>
      </c>
    </row>
    <row r="133" spans="1:2">
      <c r="A133" s="4" t="s">
        <v>266</v>
      </c>
      <c r="B133" s="5" t="n">
        <v>55000</v>
      </c>
    </row>
    <row r="134" spans="1:2">
      <c r="A134" s="4" t="s">
        <v>267</v>
      </c>
      <c r="B134" s="4" t="s">
        <v>275</v>
      </c>
    </row>
    <row r="135" spans="1:2">
      <c r="A135" s="4" t="s">
        <v>269</v>
      </c>
      <c r="B135" s="4" t="s">
        <v>276</v>
      </c>
    </row>
    <row r="136" spans="1:2">
      <c r="A136" s="4" t="s">
        <v>310</v>
      </c>
      <c r="B136" s="4" t="s">
        <v>311</v>
      </c>
    </row>
    <row r="137" spans="1:2">
      <c r="A137" s="4" t="s">
        <v>316</v>
      </c>
    </row>
    <row r="138" spans="1:2">
      <c r="A138" s="4" t="s">
        <v>262</v>
      </c>
      <c r="B138" s="4" t="s">
        <v>317</v>
      </c>
    </row>
    <row r="139" spans="1:2">
      <c r="A139" s="4" t="s">
        <v>264</v>
      </c>
      <c r="B139" s="4" t="s">
        <v>309</v>
      </c>
    </row>
    <row r="140" spans="1:2">
      <c r="A140" s="4" t="s">
        <v>266</v>
      </c>
      <c r="B140" s="5" t="n">
        <v>220000</v>
      </c>
    </row>
    <row r="141" spans="1:2">
      <c r="A141" s="4" t="s">
        <v>267</v>
      </c>
      <c r="B141" s="4" t="s">
        <v>275</v>
      </c>
    </row>
    <row r="142" spans="1:2">
      <c r="A142" s="4" t="s">
        <v>269</v>
      </c>
      <c r="B142" s="4" t="s">
        <v>270</v>
      </c>
    </row>
    <row r="143" spans="1:2">
      <c r="A143" s="4" t="s">
        <v>310</v>
      </c>
      <c r="B143" s="4" t="s">
        <v>311</v>
      </c>
    </row>
    <row r="144" spans="1:2">
      <c r="A144" s="4" t="s">
        <v>318</v>
      </c>
    </row>
    <row r="145" spans="1:2">
      <c r="A145" s="4" t="s">
        <v>262</v>
      </c>
      <c r="B145" s="4" t="s">
        <v>317</v>
      </c>
    </row>
    <row r="146" spans="1:2">
      <c r="A146" s="4" t="s">
        <v>264</v>
      </c>
      <c r="B146" s="4" t="s">
        <v>309</v>
      </c>
    </row>
    <row r="147" spans="1:2">
      <c r="A147" s="4" t="s">
        <v>266</v>
      </c>
      <c r="B147" s="5" t="n">
        <v>220000</v>
      </c>
    </row>
    <row r="148" spans="1:2">
      <c r="A148" s="4" t="s">
        <v>267</v>
      </c>
      <c r="B148" s="4" t="s">
        <v>275</v>
      </c>
    </row>
    <row r="149" spans="1:2">
      <c r="A149" s="4" t="s">
        <v>269</v>
      </c>
      <c r="B149" s="4" t="s">
        <v>270</v>
      </c>
    </row>
    <row r="150" spans="1:2">
      <c r="A150" s="4" t="s">
        <v>310</v>
      </c>
      <c r="B150" s="4" t="s">
        <v>311</v>
      </c>
    </row>
    <row r="151" spans="1:2">
      <c r="A151" s="4" t="s">
        <v>319</v>
      </c>
    </row>
    <row r="152" spans="1:2">
      <c r="A152" s="4" t="s">
        <v>262</v>
      </c>
      <c r="B152" s="4" t="s">
        <v>320</v>
      </c>
    </row>
    <row r="153" spans="1:2">
      <c r="A153" s="4" t="s">
        <v>264</v>
      </c>
      <c r="B153" s="4" t="s">
        <v>309</v>
      </c>
    </row>
    <row r="154" spans="1:2">
      <c r="A154" s="4" t="s">
        <v>266</v>
      </c>
      <c r="B154" s="5" t="n">
        <v>82500</v>
      </c>
    </row>
    <row r="155" spans="1:2">
      <c r="A155" s="4" t="s">
        <v>267</v>
      </c>
      <c r="B155" s="4" t="s">
        <v>275</v>
      </c>
    </row>
    <row r="156" spans="1:2">
      <c r="A156" s="4" t="s">
        <v>269</v>
      </c>
      <c r="B156" s="4" t="s">
        <v>270</v>
      </c>
    </row>
    <row r="157" spans="1:2">
      <c r="A157" s="4" t="s">
        <v>310</v>
      </c>
      <c r="B157" s="4" t="s">
        <v>311</v>
      </c>
    </row>
    <row r="158" spans="1:2">
      <c r="A158" s="4" t="s">
        <v>321</v>
      </c>
    </row>
    <row r="159" spans="1:2">
      <c r="A159" s="4" t="s">
        <v>262</v>
      </c>
      <c r="B159" s="4" t="s">
        <v>320</v>
      </c>
    </row>
    <row r="160" spans="1:2">
      <c r="A160" s="4" t="s">
        <v>264</v>
      </c>
      <c r="B160" s="4" t="s">
        <v>309</v>
      </c>
    </row>
    <row r="161" spans="1:2">
      <c r="A161" s="4" t="s">
        <v>266</v>
      </c>
      <c r="B161" s="5" t="n">
        <v>110000</v>
      </c>
    </row>
    <row r="162" spans="1:2">
      <c r="A162" s="4" t="s">
        <v>267</v>
      </c>
      <c r="B162" s="4" t="s">
        <v>275</v>
      </c>
    </row>
    <row r="163" spans="1:2">
      <c r="A163" s="4" t="s">
        <v>269</v>
      </c>
      <c r="B163" s="4" t="s">
        <v>270</v>
      </c>
    </row>
    <row r="164" spans="1:2">
      <c r="A164" s="4" t="s">
        <v>310</v>
      </c>
      <c r="B164" s="4" t="s">
        <v>311</v>
      </c>
    </row>
    <row r="165" spans="1:2">
      <c r="A165" s="4" t="s">
        <v>322</v>
      </c>
    </row>
    <row r="166" spans="1:2">
      <c r="A166" s="4" t="s">
        <v>262</v>
      </c>
      <c r="B166" s="4" t="s">
        <v>323</v>
      </c>
    </row>
    <row r="167" spans="1:2">
      <c r="A167" s="4" t="s">
        <v>264</v>
      </c>
      <c r="B167" s="4" t="s">
        <v>309</v>
      </c>
    </row>
    <row r="168" spans="1:2">
      <c r="A168" s="4" t="s">
        <v>266</v>
      </c>
      <c r="B168" s="5" t="n">
        <v>63000</v>
      </c>
    </row>
    <row r="169" spans="1:2">
      <c r="A169" s="4" t="s">
        <v>267</v>
      </c>
      <c r="B169" s="4" t="s">
        <v>275</v>
      </c>
    </row>
    <row r="170" spans="1:2">
      <c r="A170" s="4" t="s">
        <v>269</v>
      </c>
      <c r="B170" s="4" t="s">
        <v>276</v>
      </c>
    </row>
    <row r="171" spans="1:2">
      <c r="A171" s="4" t="s">
        <v>310</v>
      </c>
      <c r="B171" s="4" t="s">
        <v>311</v>
      </c>
    </row>
    <row r="172" spans="1:2">
      <c r="A172" s="4" t="s">
        <v>324</v>
      </c>
    </row>
    <row r="173" spans="1:2">
      <c r="A173" s="4" t="s">
        <v>262</v>
      </c>
      <c r="B173" s="4" t="s">
        <v>325</v>
      </c>
    </row>
    <row r="174" spans="1:2">
      <c r="A174" s="4" t="s">
        <v>264</v>
      </c>
      <c r="B174" s="4" t="s">
        <v>309</v>
      </c>
    </row>
    <row r="175" spans="1:2">
      <c r="A175" s="4" t="s">
        <v>266</v>
      </c>
      <c r="B175" s="5" t="n">
        <v>270000</v>
      </c>
    </row>
    <row r="176" spans="1:2">
      <c r="A176" s="4" t="s">
        <v>267</v>
      </c>
      <c r="B176" s="4" t="s">
        <v>275</v>
      </c>
    </row>
    <row r="177" spans="1:2">
      <c r="A177" s="4" t="s">
        <v>269</v>
      </c>
      <c r="B177" s="4" t="s">
        <v>270</v>
      </c>
    </row>
    <row r="178" spans="1:2">
      <c r="A178" s="4" t="s">
        <v>310</v>
      </c>
      <c r="B178" s="4" t="s">
        <v>311</v>
      </c>
    </row>
    <row r="179" spans="1:2">
      <c r="A179" s="4" t="s">
        <v>326</v>
      </c>
    </row>
    <row r="180" spans="1:2">
      <c r="A180" s="4" t="s">
        <v>262</v>
      </c>
      <c r="B180" s="4" t="s">
        <v>325</v>
      </c>
    </row>
    <row r="181" spans="1:2">
      <c r="A181" s="4" t="s">
        <v>264</v>
      </c>
      <c r="B181" s="4" t="s">
        <v>309</v>
      </c>
    </row>
    <row r="182" spans="1:2">
      <c r="A182" s="4" t="s">
        <v>266</v>
      </c>
      <c r="B182" s="5" t="n">
        <v>270000</v>
      </c>
    </row>
    <row r="183" spans="1:2">
      <c r="A183" s="4" t="s">
        <v>267</v>
      </c>
      <c r="B183" s="4" t="s">
        <v>275</v>
      </c>
    </row>
    <row r="184" spans="1:2">
      <c r="A184" s="4" t="s">
        <v>269</v>
      </c>
      <c r="B184" s="4" t="s">
        <v>270</v>
      </c>
    </row>
    <row r="185" spans="1:2">
      <c r="A185" s="4" t="s">
        <v>310</v>
      </c>
      <c r="B185" s="4" t="s">
        <v>311</v>
      </c>
    </row>
    <row r="186" spans="1:2">
      <c r="A186" s="4" t="s">
        <v>327</v>
      </c>
    </row>
    <row r="187" spans="1:2">
      <c r="A187" s="4" t="s">
        <v>262</v>
      </c>
      <c r="B187" s="4" t="s">
        <v>328</v>
      </c>
    </row>
    <row r="188" spans="1:2">
      <c r="A188" s="4" t="s">
        <v>266</v>
      </c>
      <c r="B188" s="5" t="n">
        <v>53000</v>
      </c>
    </row>
    <row r="189" spans="1:2">
      <c r="A189" s="4" t="s">
        <v>267</v>
      </c>
      <c r="B189" s="4" t="s">
        <v>275</v>
      </c>
    </row>
    <row r="190" spans="1:2">
      <c r="A190" s="4" t="s">
        <v>269</v>
      </c>
      <c r="B190" s="4" t="s">
        <v>276</v>
      </c>
    </row>
    <row r="191" spans="1:2">
      <c r="A191" s="4" t="s">
        <v>310</v>
      </c>
      <c r="B191" s="4" t="s">
        <v>311</v>
      </c>
    </row>
    <row r="192" spans="1:2">
      <c r="A192" s="4" t="s">
        <v>329</v>
      </c>
    </row>
    <row r="193" spans="1:2">
      <c r="A193" s="4" t="s">
        <v>262</v>
      </c>
      <c r="B193" s="4" t="s">
        <v>330</v>
      </c>
    </row>
    <row r="194" spans="1:2">
      <c r="A194" s="4" t="s">
        <v>264</v>
      </c>
      <c r="B194" s="4" t="s">
        <v>309</v>
      </c>
    </row>
    <row r="195" spans="1:2">
      <c r="A195" s="4" t="s">
        <v>266</v>
      </c>
      <c r="B195" s="5" t="n">
        <v>38500</v>
      </c>
    </row>
    <row r="196" spans="1:2">
      <c r="A196" s="4" t="s">
        <v>267</v>
      </c>
      <c r="B196" s="4" t="s">
        <v>275</v>
      </c>
    </row>
    <row r="197" spans="1:2">
      <c r="A197" s="4" t="s">
        <v>269</v>
      </c>
      <c r="B197" s="4" t="s">
        <v>270</v>
      </c>
    </row>
    <row r="198" spans="1:2">
      <c r="A198" s="4" t="s">
        <v>310</v>
      </c>
      <c r="B198" s="4" t="s">
        <v>311</v>
      </c>
    </row>
    <row r="199" spans="1:2">
      <c r="A199" s="4" t="s">
        <v>331</v>
      </c>
    </row>
    <row r="200" spans="1:2">
      <c r="A200" s="4" t="s">
        <v>262</v>
      </c>
      <c r="B200" s="4" t="s">
        <v>330</v>
      </c>
    </row>
    <row r="201" spans="1:2">
      <c r="A201" s="4" t="s">
        <v>264</v>
      </c>
      <c r="B201" s="4" t="s">
        <v>309</v>
      </c>
    </row>
    <row r="202" spans="1:2">
      <c r="A202" s="4" t="s">
        <v>266</v>
      </c>
      <c r="B202" s="5" t="n">
        <v>38500</v>
      </c>
    </row>
    <row r="203" spans="1:2">
      <c r="A203" s="4" t="s">
        <v>267</v>
      </c>
      <c r="B203" s="4" t="s">
        <v>275</v>
      </c>
    </row>
    <row r="204" spans="1:2">
      <c r="A204" s="4" t="s">
        <v>269</v>
      </c>
      <c r="B204" s="4" t="s">
        <v>270</v>
      </c>
    </row>
    <row r="205" spans="1:2">
      <c r="A205" s="4" t="s">
        <v>310</v>
      </c>
      <c r="B205" s="4" t="s">
        <v>311</v>
      </c>
    </row>
    <row r="206" spans="1:2">
      <c r="A206" s="4" t="s">
        <v>332</v>
      </c>
    </row>
    <row r="207" spans="1:2">
      <c r="A207" s="4" t="s">
        <v>262</v>
      </c>
      <c r="B207" s="4" t="s">
        <v>333</v>
      </c>
    </row>
    <row r="208" spans="1:2">
      <c r="A208" s="4" t="s">
        <v>264</v>
      </c>
      <c r="B208" s="4" t="s">
        <v>309</v>
      </c>
    </row>
    <row r="209" spans="1:2">
      <c r="A209" s="4" t="s">
        <v>266</v>
      </c>
      <c r="B209" s="5" t="n">
        <v>325000</v>
      </c>
    </row>
    <row r="210" spans="1:2">
      <c r="A210" s="4" t="s">
        <v>267</v>
      </c>
      <c r="B210" s="4" t="s">
        <v>275</v>
      </c>
    </row>
    <row r="211" spans="1:2">
      <c r="A211" s="4" t="s">
        <v>269</v>
      </c>
      <c r="B211" s="4" t="s">
        <v>270</v>
      </c>
    </row>
    <row r="212" spans="1:2">
      <c r="A212" s="4" t="s">
        <v>310</v>
      </c>
      <c r="B212" s="4" t="s">
        <v>311</v>
      </c>
    </row>
    <row r="213" spans="1:2">
      <c r="A213" s="4" t="s">
        <v>334</v>
      </c>
    </row>
    <row r="214" spans="1:2">
      <c r="A214" s="4" t="s">
        <v>262</v>
      </c>
      <c r="B214" s="4" t="s">
        <v>333</v>
      </c>
    </row>
    <row r="215" spans="1:2">
      <c r="A215" s="4" t="s">
        <v>264</v>
      </c>
      <c r="B215" s="4" t="s">
        <v>309</v>
      </c>
    </row>
    <row r="216" spans="1:2">
      <c r="A216" s="4" t="s">
        <v>266</v>
      </c>
      <c r="B216" s="5" t="n">
        <v>325000</v>
      </c>
    </row>
    <row r="217" spans="1:2">
      <c r="A217" s="4" t="s">
        <v>267</v>
      </c>
      <c r="B217" s="4" t="s">
        <v>275</v>
      </c>
    </row>
    <row r="218" spans="1:2">
      <c r="A218" s="4" t="s">
        <v>269</v>
      </c>
      <c r="B218" s="4" t="s">
        <v>270</v>
      </c>
    </row>
    <row r="219" spans="1:2">
      <c r="A219" s="4" t="s">
        <v>310</v>
      </c>
      <c r="B219" s="4" t="s">
        <v>311</v>
      </c>
    </row>
    <row r="220" spans="1:2">
      <c r="A220" s="4" t="s">
        <v>335</v>
      </c>
    </row>
    <row r="221" spans="1:2">
      <c r="A221" s="4" t="s">
        <v>262</v>
      </c>
      <c r="B221" s="4" t="s">
        <v>336</v>
      </c>
    </row>
    <row r="222" spans="1:2">
      <c r="A222" s="4" t="s">
        <v>264</v>
      </c>
      <c r="B222" s="4" t="s">
        <v>309</v>
      </c>
    </row>
    <row r="223" spans="1:2">
      <c r="A223" s="4" t="s">
        <v>266</v>
      </c>
      <c r="B223" s="5" t="n">
        <v>325000</v>
      </c>
    </row>
    <row r="224" spans="1:2">
      <c r="A224" s="4" t="s">
        <v>267</v>
      </c>
      <c r="B224" s="4" t="s">
        <v>275</v>
      </c>
    </row>
    <row r="225" spans="1:2">
      <c r="A225" s="4" t="s">
        <v>269</v>
      </c>
      <c r="B225" s="4" t="s">
        <v>270</v>
      </c>
    </row>
    <row r="226" spans="1:2">
      <c r="A226" s="4" t="s">
        <v>310</v>
      </c>
      <c r="B226" s="4" t="s">
        <v>311</v>
      </c>
    </row>
    <row r="227" spans="1:2">
      <c r="A227" s="4" t="s">
        <v>337</v>
      </c>
    </row>
    <row r="228" spans="1:2">
      <c r="A228" s="4" t="s">
        <v>262</v>
      </c>
      <c r="B228" s="4" t="s">
        <v>338</v>
      </c>
    </row>
    <row r="229" spans="1:2">
      <c r="A229" s="4" t="s">
        <v>264</v>
      </c>
      <c r="B229" s="4" t="s">
        <v>309</v>
      </c>
    </row>
    <row r="230" spans="1:2">
      <c r="A230" s="4" t="s">
        <v>266</v>
      </c>
      <c r="B230" s="5" t="n">
        <v>55000</v>
      </c>
    </row>
    <row r="231" spans="1:2">
      <c r="A231" s="4" t="s">
        <v>267</v>
      </c>
      <c r="B231" s="4" t="s">
        <v>275</v>
      </c>
    </row>
    <row r="232" spans="1:2">
      <c r="A232" s="4" t="s">
        <v>269</v>
      </c>
      <c r="B232" s="4" t="s">
        <v>276</v>
      </c>
    </row>
    <row r="233" spans="1:2">
      <c r="A233" s="4" t="s">
        <v>310</v>
      </c>
      <c r="B233" s="4" t="s">
        <v>311</v>
      </c>
    </row>
    <row r="234" spans="1:2">
      <c r="A234" s="4" t="s">
        <v>339</v>
      </c>
    </row>
    <row r="235" spans="1:2">
      <c r="A235" s="4" t="s">
        <v>262</v>
      </c>
      <c r="B235" s="4" t="s">
        <v>340</v>
      </c>
    </row>
    <row r="236" spans="1:2">
      <c r="A236" s="4" t="s">
        <v>264</v>
      </c>
      <c r="B236" s="4" t="s">
        <v>309</v>
      </c>
    </row>
    <row r="237" spans="1:2">
      <c r="A237" s="4" t="s">
        <v>266</v>
      </c>
      <c r="B237" s="5" t="n">
        <v>105000</v>
      </c>
    </row>
    <row r="238" spans="1:2">
      <c r="A238" s="4" t="s">
        <v>267</v>
      </c>
      <c r="B238" s="4" t="s">
        <v>275</v>
      </c>
    </row>
    <row r="239" spans="1:2">
      <c r="A239" s="4" t="s">
        <v>269</v>
      </c>
      <c r="B239" s="4" t="s">
        <v>270</v>
      </c>
    </row>
    <row r="240" spans="1:2">
      <c r="A240" s="4" t="s">
        <v>310</v>
      </c>
      <c r="B240" s="4" t="s">
        <v>311</v>
      </c>
    </row>
    <row r="241" spans="1:2">
      <c r="A241" s="4" t="s">
        <v>341</v>
      </c>
    </row>
    <row r="242" spans="1:2">
      <c r="A242" s="4" t="s">
        <v>262</v>
      </c>
      <c r="B242" s="4" t="s">
        <v>342</v>
      </c>
    </row>
    <row r="243" spans="1:2">
      <c r="A243" s="4" t="s">
        <v>264</v>
      </c>
      <c r="B243" s="4" t="s">
        <v>309</v>
      </c>
    </row>
    <row r="244" spans="1:2">
      <c r="A244" s="4" t="s">
        <v>266</v>
      </c>
      <c r="B244" s="5" t="n">
        <v>55000</v>
      </c>
    </row>
    <row r="245" spans="1:2">
      <c r="A245" s="4" t="s">
        <v>267</v>
      </c>
      <c r="B245" s="4" t="s">
        <v>275</v>
      </c>
    </row>
    <row r="246" spans="1:2">
      <c r="A246" s="4" t="s">
        <v>269</v>
      </c>
      <c r="B246" s="4" t="s">
        <v>276</v>
      </c>
    </row>
    <row r="247" spans="1:2">
      <c r="A247" s="4" t="s">
        <v>310</v>
      </c>
      <c r="B247" s="4" t="s">
        <v>311</v>
      </c>
    </row>
    <row r="248" spans="1:2">
      <c r="A248" s="4" t="s">
        <v>343</v>
      </c>
    </row>
    <row r="249" spans="1:2">
      <c r="A249" s="4" t="s">
        <v>262</v>
      </c>
      <c r="B249" s="4" t="s">
        <v>342</v>
      </c>
    </row>
    <row r="250" spans="1:2">
      <c r="A250" s="4" t="s">
        <v>264</v>
      </c>
      <c r="B250" s="4" t="s">
        <v>309</v>
      </c>
    </row>
    <row r="251" spans="1:2">
      <c r="A251" s="4" t="s">
        <v>266</v>
      </c>
      <c r="B251" s="5" t="n">
        <v>55000</v>
      </c>
    </row>
    <row r="252" spans="1:2">
      <c r="A252" s="4" t="s">
        <v>267</v>
      </c>
      <c r="B252" s="4" t="s">
        <v>275</v>
      </c>
    </row>
    <row r="253" spans="1:2">
      <c r="A253" s="4" t="s">
        <v>269</v>
      </c>
      <c r="B253" s="4" t="s">
        <v>276</v>
      </c>
    </row>
    <row r="254" spans="1:2">
      <c r="A254" s="4" t="s">
        <v>310</v>
      </c>
      <c r="B254" s="4" t="s">
        <v>311</v>
      </c>
    </row>
    <row r="255" spans="1:2">
      <c r="A255" s="4" t="s">
        <v>344</v>
      </c>
    </row>
    <row r="256" spans="1:2">
      <c r="A256" s="4" t="s">
        <v>262</v>
      </c>
      <c r="B256" s="4" t="s">
        <v>345</v>
      </c>
    </row>
    <row r="257" spans="1:2">
      <c r="A257" s="4" t="s">
        <v>264</v>
      </c>
      <c r="B257" s="4" t="s">
        <v>309</v>
      </c>
    </row>
    <row r="258" spans="1:2">
      <c r="A258" s="4" t="s">
        <v>266</v>
      </c>
      <c r="B258" s="5" t="n">
        <v>75000</v>
      </c>
    </row>
    <row r="259" spans="1:2">
      <c r="A259" s="4" t="s">
        <v>267</v>
      </c>
      <c r="B259" s="4" t="s">
        <v>275</v>
      </c>
    </row>
    <row r="260" spans="1:2">
      <c r="A260" s="4" t="s">
        <v>269</v>
      </c>
      <c r="B260" s="4" t="s">
        <v>270</v>
      </c>
    </row>
    <row r="261" spans="1:2">
      <c r="A261" s="4" t="s">
        <v>310</v>
      </c>
      <c r="B261" s="4" t="s">
        <v>311</v>
      </c>
    </row>
    <row r="262" spans="1:2">
      <c r="A262" s="4" t="s">
        <v>346</v>
      </c>
    </row>
    <row r="263" spans="1:2">
      <c r="A263" s="4" t="s">
        <v>262</v>
      </c>
      <c r="B263" s="4" t="s">
        <v>347</v>
      </c>
    </row>
    <row r="264" spans="1:2">
      <c r="A264" s="4" t="s">
        <v>264</v>
      </c>
      <c r="B264" s="4" t="s">
        <v>309</v>
      </c>
    </row>
    <row r="265" spans="1:2">
      <c r="A265" s="4" t="s">
        <v>266</v>
      </c>
      <c r="B265" s="5" t="n">
        <v>270000</v>
      </c>
    </row>
    <row r="266" spans="1:2">
      <c r="A266" s="4" t="s">
        <v>267</v>
      </c>
      <c r="B266" s="4" t="s">
        <v>275</v>
      </c>
    </row>
    <row r="267" spans="1:2">
      <c r="A267" s="4" t="s">
        <v>269</v>
      </c>
      <c r="B267" s="4" t="s">
        <v>270</v>
      </c>
    </row>
    <row r="268" spans="1:2">
      <c r="A268" s="4" t="s">
        <v>310</v>
      </c>
      <c r="B268" s="4" t="s">
        <v>311</v>
      </c>
    </row>
    <row r="269" spans="1:2">
      <c r="A269" s="4" t="s">
        <v>348</v>
      </c>
    </row>
    <row r="270" spans="1:2">
      <c r="A270" s="4" t="s">
        <v>262</v>
      </c>
      <c r="B270" s="4" t="s">
        <v>349</v>
      </c>
    </row>
    <row r="271" spans="1:2">
      <c r="A271" s="4" t="s">
        <v>264</v>
      </c>
      <c r="B271" s="4" t="s">
        <v>309</v>
      </c>
    </row>
    <row r="272" spans="1:2">
      <c r="A272" s="4" t="s">
        <v>266</v>
      </c>
      <c r="B272" s="5" t="n">
        <v>98000</v>
      </c>
    </row>
    <row r="273" spans="1:2">
      <c r="A273" s="4" t="s">
        <v>267</v>
      </c>
      <c r="B273" s="4" t="s">
        <v>275</v>
      </c>
    </row>
    <row r="274" spans="1:2">
      <c r="A274" s="4" t="s">
        <v>269</v>
      </c>
      <c r="B274" s="4" t="s">
        <v>270</v>
      </c>
    </row>
    <row r="275" spans="1:2">
      <c r="A275" s="4" t="s">
        <v>310</v>
      </c>
      <c r="B275" s="4" t="s">
        <v>311</v>
      </c>
    </row>
    <row r="276" spans="1:2">
      <c r="A276" s="4" t="s">
        <v>350</v>
      </c>
    </row>
    <row r="277" spans="1:2">
      <c r="A277" s="4" t="s">
        <v>262</v>
      </c>
      <c r="B277" s="4" t="s">
        <v>349</v>
      </c>
    </row>
    <row r="278" spans="1:2">
      <c r="A278" s="4" t="s">
        <v>264</v>
      </c>
      <c r="B278" s="4" t="s">
        <v>309</v>
      </c>
    </row>
    <row r="279" spans="1:2">
      <c r="A279" s="4" t="s">
        <v>266</v>
      </c>
      <c r="B279" s="5" t="n">
        <v>58000</v>
      </c>
    </row>
    <row r="280" spans="1:2">
      <c r="A280" s="4" t="s">
        <v>267</v>
      </c>
      <c r="B280" s="4" t="s">
        <v>275</v>
      </c>
    </row>
    <row r="281" spans="1:2">
      <c r="A281" s="4" t="s">
        <v>269</v>
      </c>
      <c r="B281" s="4" t="s">
        <v>276</v>
      </c>
    </row>
    <row r="282" spans="1:2">
      <c r="A282" s="4" t="s">
        <v>310</v>
      </c>
      <c r="B282" s="4" t="s">
        <v>311</v>
      </c>
    </row>
    <row r="283" spans="1:2">
      <c r="A283" s="4" t="s">
        <v>351</v>
      </c>
    </row>
    <row r="284" spans="1:2">
      <c r="A284" s="4" t="s">
        <v>262</v>
      </c>
      <c r="B284" s="4" t="s">
        <v>352</v>
      </c>
    </row>
    <row r="285" spans="1:2">
      <c r="A285" s="4" t="s">
        <v>264</v>
      </c>
      <c r="B285" s="4" t="s">
        <v>309</v>
      </c>
    </row>
    <row r="286" spans="1:2">
      <c r="A286" s="4" t="s">
        <v>266</v>
      </c>
      <c r="B286" s="5" t="n">
        <v>160000</v>
      </c>
    </row>
    <row r="287" spans="1:2">
      <c r="A287" s="4" t="s">
        <v>267</v>
      </c>
      <c r="B287" s="4" t="s">
        <v>275</v>
      </c>
    </row>
    <row r="288" spans="1:2">
      <c r="A288" s="4" t="s">
        <v>269</v>
      </c>
      <c r="B288" s="4" t="s">
        <v>270</v>
      </c>
    </row>
    <row r="289" spans="1:2">
      <c r="A289" s="4" t="s">
        <v>310</v>
      </c>
      <c r="B289" s="4" t="s">
        <v>311</v>
      </c>
    </row>
    <row r="290" spans="1:2">
      <c r="A290" s="4" t="s">
        <v>353</v>
      </c>
    </row>
    <row r="291" spans="1:2">
      <c r="A291" s="4" t="s">
        <v>262</v>
      </c>
      <c r="B291" s="4" t="s">
        <v>354</v>
      </c>
    </row>
    <row r="292" spans="1:2">
      <c r="A292" s="4" t="s">
        <v>264</v>
      </c>
      <c r="B292" s="4" t="s">
        <v>309</v>
      </c>
    </row>
    <row r="293" spans="1:2">
      <c r="A293" s="4" t="s">
        <v>266</v>
      </c>
      <c r="B293" s="5" t="n">
        <v>50000</v>
      </c>
    </row>
    <row r="294" spans="1:2">
      <c r="A294" s="4" t="s">
        <v>267</v>
      </c>
      <c r="B294" s="4" t="s">
        <v>275</v>
      </c>
    </row>
    <row r="295" spans="1:2">
      <c r="A295" s="4" t="s">
        <v>269</v>
      </c>
      <c r="B295" s="4" t="s">
        <v>276</v>
      </c>
    </row>
    <row r="296" spans="1:2">
      <c r="A296" s="4" t="s">
        <v>310</v>
      </c>
      <c r="B296" s="4" t="s">
        <v>311</v>
      </c>
    </row>
    <row r="297" spans="1:2">
      <c r="A297" s="4" t="s">
        <v>355</v>
      </c>
    </row>
    <row r="298" spans="1:2">
      <c r="A298" s="4" t="s">
        <v>262</v>
      </c>
      <c r="B298" s="4" t="s">
        <v>356</v>
      </c>
    </row>
    <row r="299" spans="1:2">
      <c r="A299" s="4" t="s">
        <v>264</v>
      </c>
      <c r="B299" s="4" t="s">
        <v>309</v>
      </c>
    </row>
    <row r="300" spans="1:2">
      <c r="A300" s="4" t="s">
        <v>266</v>
      </c>
      <c r="B300" s="5" t="n">
        <v>53000</v>
      </c>
    </row>
    <row r="301" spans="1:2">
      <c r="A301" s="4" t="s">
        <v>267</v>
      </c>
      <c r="B301" s="4" t="s">
        <v>275</v>
      </c>
    </row>
    <row r="302" spans="1:2">
      <c r="A302" s="4" t="s">
        <v>269</v>
      </c>
      <c r="B302" s="4" t="s">
        <v>276</v>
      </c>
    </row>
    <row r="303" spans="1:2">
      <c r="A303" s="4" t="s">
        <v>310</v>
      </c>
      <c r="B303" s="4" t="s">
        <v>311</v>
      </c>
    </row>
    <row r="304" spans="1:2">
      <c r="A304" s="4" t="s">
        <v>357</v>
      </c>
    </row>
    <row r="305" spans="1:2">
      <c r="A305" s="4" t="s">
        <v>262</v>
      </c>
      <c r="B305" s="4" t="s">
        <v>358</v>
      </c>
    </row>
    <row r="306" spans="1:2">
      <c r="A306" s="4" t="s">
        <v>264</v>
      </c>
      <c r="B306" s="4" t="s">
        <v>309</v>
      </c>
    </row>
    <row r="307" spans="1:2">
      <c r="A307" s="4" t="s">
        <v>266</v>
      </c>
      <c r="B307" s="5" t="n">
        <v>175000</v>
      </c>
    </row>
    <row r="308" spans="1:2">
      <c r="A308" s="4" t="s">
        <v>267</v>
      </c>
      <c r="B308" s="4" t="s">
        <v>275</v>
      </c>
    </row>
    <row r="309" spans="1:2">
      <c r="A309" s="4" t="s">
        <v>269</v>
      </c>
      <c r="B309" s="4" t="s">
        <v>270</v>
      </c>
    </row>
    <row r="310" spans="1:2">
      <c r="A310" s="4" t="s">
        <v>310</v>
      </c>
      <c r="B310" s="4" t="s">
        <v>311</v>
      </c>
    </row>
    <row r="311" spans="1:2">
      <c r="A311" s="4" t="s">
        <v>359</v>
      </c>
    </row>
    <row r="312" spans="1:2">
      <c r="A312" s="4" t="s">
        <v>262</v>
      </c>
      <c r="B312" s="4" t="s">
        <v>360</v>
      </c>
    </row>
    <row r="313" spans="1:2">
      <c r="A313" s="4" t="s">
        <v>264</v>
      </c>
      <c r="B313" s="4" t="s">
        <v>309</v>
      </c>
    </row>
    <row r="314" spans="1:2">
      <c r="A314" s="4" t="s">
        <v>266</v>
      </c>
      <c r="B314" s="5" t="n">
        <v>105000</v>
      </c>
    </row>
    <row r="315" spans="1:2">
      <c r="A315" s="4" t="s">
        <v>267</v>
      </c>
      <c r="B315" s="4" t="s">
        <v>275</v>
      </c>
    </row>
    <row r="316" spans="1:2">
      <c r="A316" s="4" t="s">
        <v>269</v>
      </c>
      <c r="B316" s="4" t="s">
        <v>270</v>
      </c>
    </row>
    <row r="317" spans="1:2">
      <c r="A317" s="4" t="s">
        <v>310</v>
      </c>
      <c r="B317" s="4" t="s">
        <v>311</v>
      </c>
    </row>
    <row r="318" spans="1:2">
      <c r="A318" s="4" t="s">
        <v>361</v>
      </c>
    </row>
    <row r="319" spans="1:2">
      <c r="A319" s="4" t="s">
        <v>262</v>
      </c>
      <c r="B319" s="4" t="s">
        <v>362</v>
      </c>
    </row>
    <row r="320" spans="1:2">
      <c r="A320" s="4" t="s">
        <v>264</v>
      </c>
      <c r="B320" s="4" t="s">
        <v>309</v>
      </c>
    </row>
    <row r="321" spans="1:2">
      <c r="A321" s="4" t="s">
        <v>266</v>
      </c>
      <c r="B321" s="5" t="n">
        <v>105000</v>
      </c>
    </row>
    <row r="322" spans="1:2">
      <c r="A322" s="4" t="s">
        <v>267</v>
      </c>
      <c r="B322" s="4" t="s">
        <v>275</v>
      </c>
    </row>
    <row r="323" spans="1:2">
      <c r="A323" s="4" t="s">
        <v>269</v>
      </c>
      <c r="B323" s="4" t="s">
        <v>270</v>
      </c>
    </row>
    <row r="324" spans="1:2">
      <c r="A324" s="4" t="s">
        <v>310</v>
      </c>
      <c r="B324" s="4" t="s">
        <v>311</v>
      </c>
    </row>
    <row r="325" spans="1:2">
      <c r="A325" s="4" t="s">
        <v>363</v>
      </c>
    </row>
    <row r="326" spans="1:2">
      <c r="A326" s="4" t="s">
        <v>262</v>
      </c>
      <c r="B326" s="4" t="s">
        <v>364</v>
      </c>
    </row>
    <row r="327" spans="1:2">
      <c r="A327" s="4" t="s">
        <v>264</v>
      </c>
      <c r="B327" s="4" t="s">
        <v>309</v>
      </c>
    </row>
    <row r="328" spans="1:2">
      <c r="A328" s="4" t="s">
        <v>266</v>
      </c>
      <c r="B328" s="5" t="n">
        <v>35200</v>
      </c>
    </row>
    <row r="329" spans="1:2">
      <c r="A329" s="4" t="s">
        <v>267</v>
      </c>
      <c r="B329" s="4" t="s">
        <v>275</v>
      </c>
    </row>
    <row r="330" spans="1:2">
      <c r="A330" s="4" t="s">
        <v>269</v>
      </c>
      <c r="B330" s="4" t="s">
        <v>276</v>
      </c>
    </row>
    <row r="331" spans="1:2">
      <c r="A331" s="4" t="s">
        <v>310</v>
      </c>
      <c r="B331" s="4" t="s">
        <v>311</v>
      </c>
    </row>
    <row r="332" spans="1:2">
      <c r="A332" s="4" t="s">
        <v>365</v>
      </c>
    </row>
    <row r="333" spans="1:2">
      <c r="A333" s="4" t="s">
        <v>262</v>
      </c>
      <c r="B333" s="4" t="s">
        <v>364</v>
      </c>
    </row>
    <row r="334" spans="1:2">
      <c r="A334" s="4" t="s">
        <v>264</v>
      </c>
      <c r="B334" s="4" t="s">
        <v>309</v>
      </c>
    </row>
    <row r="335" spans="1:2">
      <c r="A335" s="4" t="s">
        <v>266</v>
      </c>
      <c r="B335" s="5" t="n">
        <v>35200</v>
      </c>
    </row>
    <row r="336" spans="1:2">
      <c r="A336" s="4" t="s">
        <v>267</v>
      </c>
      <c r="B336" s="4" t="s">
        <v>275</v>
      </c>
    </row>
    <row r="337" spans="1:2">
      <c r="A337" s="4" t="s">
        <v>269</v>
      </c>
      <c r="B337" s="4" t="s">
        <v>276</v>
      </c>
    </row>
    <row r="338" spans="1:2">
      <c r="A338" s="4" t="s">
        <v>310</v>
      </c>
      <c r="B338" s="4" t="s">
        <v>311</v>
      </c>
    </row>
    <row r="339" spans="1:2">
      <c r="A339" s="4" t="s">
        <v>366</v>
      </c>
    </row>
    <row r="340" spans="1:2">
      <c r="A340" s="4" t="s">
        <v>262</v>
      </c>
      <c r="B340" s="4" t="s">
        <v>364</v>
      </c>
    </row>
    <row r="341" spans="1:2">
      <c r="A341" s="4" t="s">
        <v>264</v>
      </c>
      <c r="B341" s="4" t="s">
        <v>309</v>
      </c>
    </row>
    <row r="342" spans="1:2">
      <c r="A342" s="4" t="s">
        <v>266</v>
      </c>
      <c r="B342" s="5" t="n">
        <v>110000</v>
      </c>
    </row>
    <row r="343" spans="1:2">
      <c r="A343" s="4" t="s">
        <v>267</v>
      </c>
      <c r="B343" s="4" t="s">
        <v>275</v>
      </c>
    </row>
    <row r="344" spans="1:2">
      <c r="A344" s="4" t="s">
        <v>269</v>
      </c>
      <c r="B344" s="4" t="s">
        <v>270</v>
      </c>
    </row>
    <row r="345" spans="1:2">
      <c r="A345" s="4" t="s">
        <v>310</v>
      </c>
      <c r="B345" s="4" t="s">
        <v>311</v>
      </c>
    </row>
    <row r="346" spans="1:2">
      <c r="A346" s="4" t="s">
        <v>367</v>
      </c>
    </row>
    <row r="347" spans="1:2">
      <c r="A347" s="4" t="s">
        <v>262</v>
      </c>
      <c r="B347" s="4" t="s">
        <v>368</v>
      </c>
    </row>
    <row r="348" spans="1:2">
      <c r="A348" s="4" t="s">
        <v>264</v>
      </c>
      <c r="B348" s="4" t="s">
        <v>309</v>
      </c>
    </row>
    <row r="349" spans="1:2">
      <c r="A349" s="4" t="s">
        <v>266</v>
      </c>
      <c r="B349" s="5" t="n">
        <v>150000</v>
      </c>
    </row>
    <row r="350" spans="1:2">
      <c r="A350" s="4" t="s">
        <v>267</v>
      </c>
      <c r="B350" s="4" t="s">
        <v>275</v>
      </c>
    </row>
    <row r="351" spans="1:2">
      <c r="A351" s="4" t="s">
        <v>269</v>
      </c>
      <c r="B351" s="4" t="s">
        <v>270</v>
      </c>
    </row>
    <row r="352" spans="1:2">
      <c r="A352" s="4" t="s">
        <v>310</v>
      </c>
      <c r="B352" s="4" t="s">
        <v>311</v>
      </c>
    </row>
    <row r="353" spans="1:2">
      <c r="A353" s="4" t="s">
        <v>369</v>
      </c>
    </row>
    <row r="354" spans="1:2">
      <c r="A354" s="4" t="s">
        <v>262</v>
      </c>
      <c r="B354" s="4" t="s">
        <v>370</v>
      </c>
    </row>
    <row r="355" spans="1:2">
      <c r="A355" s="4" t="s">
        <v>264</v>
      </c>
      <c r="B355" s="4" t="s">
        <v>309</v>
      </c>
    </row>
    <row r="356" spans="1:2">
      <c r="A356" s="4" t="s">
        <v>266</v>
      </c>
      <c r="B356" s="5" t="n">
        <v>55000</v>
      </c>
    </row>
    <row r="357" spans="1:2">
      <c r="A357" s="4" t="s">
        <v>267</v>
      </c>
      <c r="B357" s="4" t="s">
        <v>275</v>
      </c>
    </row>
    <row r="358" spans="1:2">
      <c r="A358" s="4" t="s">
        <v>269</v>
      </c>
      <c r="B358" s="4" t="s">
        <v>270</v>
      </c>
    </row>
    <row r="359" spans="1:2">
      <c r="A359" s="4" t="s">
        <v>310</v>
      </c>
      <c r="B359" s="4" t="s">
        <v>311</v>
      </c>
    </row>
    <row r="360" spans="1:2">
      <c r="A360" s="4" t="s">
        <v>371</v>
      </c>
    </row>
    <row r="361" spans="1:2">
      <c r="A361" s="4" t="s">
        <v>262</v>
      </c>
      <c r="B361" s="4" t="s">
        <v>372</v>
      </c>
    </row>
    <row r="362" spans="1:2">
      <c r="A362" s="4" t="s">
        <v>264</v>
      </c>
      <c r="B362" s="4" t="s">
        <v>309</v>
      </c>
    </row>
    <row r="363" spans="1:2">
      <c r="A363" s="4" t="s">
        <v>266</v>
      </c>
      <c r="B363" s="5" t="n">
        <v>48000</v>
      </c>
    </row>
    <row r="364" spans="1:2">
      <c r="A364" s="4" t="s">
        <v>267</v>
      </c>
      <c r="B364" s="4" t="s">
        <v>275</v>
      </c>
    </row>
    <row r="365" spans="1:2">
      <c r="A365" s="4" t="s">
        <v>269</v>
      </c>
      <c r="B365" s="4" t="s">
        <v>276</v>
      </c>
    </row>
    <row r="366" spans="1:2">
      <c r="A366" s="4" t="s">
        <v>310</v>
      </c>
      <c r="B366"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80"/>
    <col customWidth="1" max="3" min="3" width="54"/>
  </cols>
  <sheetData>
    <row r="1" spans="1:3">
      <c r="A1" s="1" t="s">
        <v>373</v>
      </c>
      <c r="B1" s="2" t="s">
        <v>60</v>
      </c>
      <c r="C1" s="2" t="s">
        <v>2</v>
      </c>
    </row>
    <row r="2" spans="1:3">
      <c r="A2" s="4" t="s">
        <v>69</v>
      </c>
      <c r="B2" s="5" t="n">
        <v>582877</v>
      </c>
      <c r="C2" s="5" t="n">
        <v>458269</v>
      </c>
    </row>
    <row r="3" spans="1:3">
      <c r="A3" s="4" t="s">
        <v>374</v>
      </c>
    </row>
    <row r="4" spans="1:3">
      <c r="A4" s="4" t="s">
        <v>69</v>
      </c>
      <c r="B4" s="6" t="n">
        <v>120146</v>
      </c>
      <c r="C4" s="5" t="n">
        <v>120146</v>
      </c>
    </row>
    <row r="5" spans="1:3">
      <c r="A5" s="4" t="s">
        <v>375</v>
      </c>
      <c r="C5" s="4" t="s">
        <v>376</v>
      </c>
    </row>
    <row r="6" spans="1:3">
      <c r="A6" s="4" t="s">
        <v>377</v>
      </c>
    </row>
    <row r="7" spans="1:3">
      <c r="A7" s="4" t="s">
        <v>69</v>
      </c>
      <c r="B7" s="5" t="n">
        <v>85500</v>
      </c>
      <c r="C7" s="5" t="n">
        <v>85500</v>
      </c>
    </row>
    <row r="8" spans="1:3">
      <c r="A8" s="4" t="s">
        <v>375</v>
      </c>
      <c r="B8" s="4" t="s">
        <v>378</v>
      </c>
    </row>
    <row r="9" spans="1:3">
      <c r="A9" s="4" t="s">
        <v>379</v>
      </c>
    </row>
    <row r="10" spans="1:3">
      <c r="A10" s="4" t="s">
        <v>69</v>
      </c>
      <c r="B10" s="5" t="n">
        <v>280639</v>
      </c>
      <c r="C10" s="6" t="n">
        <v>221897</v>
      </c>
    </row>
    <row r="11" spans="1:3">
      <c r="A11" s="4" t="s">
        <v>375</v>
      </c>
      <c r="B11" s="4" t="s">
        <v>380</v>
      </c>
    </row>
    <row r="12" spans="1:3">
      <c r="A12" s="4" t="s">
        <v>381</v>
      </c>
    </row>
    <row r="13" spans="1:3">
      <c r="A13" s="4" t="s">
        <v>69</v>
      </c>
      <c r="B13" s="5" t="n">
        <v>96592</v>
      </c>
      <c r="C13" s="5" t="n">
        <v>30726</v>
      </c>
    </row>
    <row r="14" spans="1:3">
      <c r="A14" s="4" t="s">
        <v>375</v>
      </c>
      <c r="B14" s="4" t="s">
        <v>3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82</v>
      </c>
      <c r="B1" s="2" t="s">
        <v>1</v>
      </c>
    </row>
    <row r="2" spans="1:3">
      <c r="B2" s="2" t="s">
        <v>2</v>
      </c>
      <c r="C2" s="2" t="s">
        <v>60</v>
      </c>
    </row>
    <row r="3" spans="1:3">
      <c r="A3" s="3" t="s">
        <v>5</v>
      </c>
    </row>
    <row r="4" spans="1:3">
      <c r="A4" s="4" t="s">
        <v>97</v>
      </c>
      <c r="B4" s="5" t="n">
        <v>218922</v>
      </c>
      <c r="C4" s="5" t="n">
        <v>165961</v>
      </c>
    </row>
    <row r="5" spans="1:3">
      <c r="A5" s="4" t="s">
        <v>70</v>
      </c>
      <c r="B5" s="5" t="n">
        <v>3437200</v>
      </c>
      <c r="C5" s="5" t="n">
        <v>8009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60</v>
      </c>
    </row>
    <row r="3" spans="1:3">
      <c r="A3" s="4" t="s">
        <v>384</v>
      </c>
      <c r="B3" s="9" t="n">
        <v>0.75</v>
      </c>
      <c r="C3" s="9" t="n">
        <v>1.33</v>
      </c>
    </row>
    <row r="4" spans="1:3">
      <c r="A4" s="4" t="s">
        <v>385</v>
      </c>
      <c r="B4" s="9" t="n">
        <v>0.0175</v>
      </c>
      <c r="C4" s="9" t="n">
        <v>0.0259</v>
      </c>
    </row>
    <row r="5" spans="1:3">
      <c r="A5" s="4" t="s">
        <v>386</v>
      </c>
      <c r="B5" s="4" t="s">
        <v>387</v>
      </c>
      <c r="C5" s="4" t="s">
        <v>3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60</v>
      </c>
    </row>
    <row r="3" spans="1:3">
      <c r="A3" s="3" t="s">
        <v>5</v>
      </c>
    </row>
    <row r="4" spans="1:3">
      <c r="A4" s="4" t="s">
        <v>389</v>
      </c>
      <c r="B4" s="5" t="n">
        <v>800973</v>
      </c>
      <c r="C4" s="5" t="n">
        <v>0</v>
      </c>
    </row>
    <row r="5" spans="1:3">
      <c r="A5" s="4" t="s">
        <v>390</v>
      </c>
      <c r="B5" s="6" t="n">
        <v>3772666</v>
      </c>
      <c r="C5" s="6" t="n">
        <v>1035610</v>
      </c>
    </row>
    <row r="6" spans="1:3">
      <c r="A6" s="4" t="s">
        <v>391</v>
      </c>
      <c r="B6" s="6" t="n">
        <v>-1355361</v>
      </c>
      <c r="C6" s="6" t="n">
        <v>-400598</v>
      </c>
    </row>
    <row r="7" spans="1:3">
      <c r="A7" s="4" t="s">
        <v>392</v>
      </c>
      <c r="B7" s="6" t="n">
        <v>218922</v>
      </c>
      <c r="C7" s="6" t="n">
        <v>165961</v>
      </c>
    </row>
    <row r="8" spans="1:3">
      <c r="A8" s="4" t="s">
        <v>393</v>
      </c>
      <c r="B8" s="5" t="n">
        <v>3437200</v>
      </c>
      <c r="C8" s="5" t="n">
        <v>8009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394</v>
      </c>
      <c r="B1" s="2" t="s">
        <v>1</v>
      </c>
    </row>
    <row r="2" spans="1:3">
      <c r="B2" s="2" t="s">
        <v>2</v>
      </c>
      <c r="C2" s="2" t="s">
        <v>60</v>
      </c>
    </row>
    <row r="3" spans="1:3">
      <c r="A3" s="4" t="s">
        <v>84</v>
      </c>
      <c r="B3" s="6" t="n">
        <v>500000000</v>
      </c>
      <c r="C3" s="6" t="n">
        <v>500000000</v>
      </c>
    </row>
    <row r="4" spans="1:3">
      <c r="A4" s="4" t="s">
        <v>85</v>
      </c>
      <c r="B4" s="7" t="n">
        <v>0.001</v>
      </c>
      <c r="C4" s="7" t="n">
        <v>0.001</v>
      </c>
    </row>
    <row r="5" spans="1:3">
      <c r="A5" s="4" t="s">
        <v>395</v>
      </c>
    </row>
    <row r="6" spans="1:3">
      <c r="A6" s="4" t="s">
        <v>396</v>
      </c>
      <c r="C6" s="4" t="s">
        <v>397</v>
      </c>
    </row>
    <row r="7" spans="1:3">
      <c r="A7" s="4" t="s">
        <v>398</v>
      </c>
      <c r="C7" s="6" t="n">
        <v>578696</v>
      </c>
    </row>
    <row r="8" spans="1:3">
      <c r="A8" s="4" t="s">
        <v>399</v>
      </c>
      <c r="C8" s="5" t="n">
        <v>66550</v>
      </c>
    </row>
    <row r="9" spans="1:3">
      <c r="A9" s="4" t="s">
        <v>400</v>
      </c>
    </row>
    <row r="10" spans="1:3">
      <c r="A10" s="4" t="s">
        <v>396</v>
      </c>
      <c r="C10" s="4" t="s">
        <v>401</v>
      </c>
    </row>
    <row r="11" spans="1:3">
      <c r="A11" s="4" t="s">
        <v>402</v>
      </c>
      <c r="C11" s="6" t="n">
        <v>1000000</v>
      </c>
    </row>
    <row r="12" spans="1:3">
      <c r="A12" s="4" t="s">
        <v>403</v>
      </c>
    </row>
    <row r="13" spans="1:3">
      <c r="A13" s="4" t="s">
        <v>396</v>
      </c>
      <c r="C13" s="4" t="s">
        <v>404</v>
      </c>
    </row>
    <row r="14" spans="1:3">
      <c r="A14" s="4" t="s">
        <v>398</v>
      </c>
      <c r="C14" s="6" t="n">
        <v>19700000</v>
      </c>
    </row>
    <row r="15" spans="1:3">
      <c r="A15" s="4" t="s">
        <v>399</v>
      </c>
      <c r="C15" s="5" t="n">
        <v>1970000</v>
      </c>
    </row>
    <row r="16" spans="1:3">
      <c r="A16" s="4" t="s">
        <v>405</v>
      </c>
    </row>
    <row r="17" spans="1:3">
      <c r="A17" s="4" t="s">
        <v>396</v>
      </c>
      <c r="C17" s="4" t="s">
        <v>406</v>
      </c>
    </row>
    <row r="18" spans="1:3">
      <c r="A18" s="4" t="s">
        <v>398</v>
      </c>
      <c r="C18" s="6" t="n">
        <v>3600000</v>
      </c>
    </row>
    <row r="19" spans="1:3">
      <c r="A19" s="4" t="s">
        <v>399</v>
      </c>
      <c r="C19" s="5" t="n">
        <v>360000</v>
      </c>
    </row>
    <row r="20" spans="1:3">
      <c r="A20" s="4" t="s">
        <v>407</v>
      </c>
    </row>
    <row r="21" spans="1:3">
      <c r="A21" s="4" t="s">
        <v>396</v>
      </c>
      <c r="C21" s="4" t="s">
        <v>406</v>
      </c>
    </row>
    <row r="22" spans="1:3">
      <c r="A22" s="4" t="s">
        <v>398</v>
      </c>
      <c r="C22" s="6" t="n">
        <v>1440000</v>
      </c>
    </row>
    <row r="23" spans="1:3">
      <c r="A23" s="4" t="s">
        <v>399</v>
      </c>
      <c r="C23" s="5" t="n">
        <v>144000</v>
      </c>
    </row>
    <row r="24" spans="1:3">
      <c r="A24" s="4" t="s">
        <v>408</v>
      </c>
    </row>
    <row r="25" spans="1:3">
      <c r="A25" s="4" t="s">
        <v>396</v>
      </c>
      <c r="C25" s="4" t="s">
        <v>409</v>
      </c>
    </row>
    <row r="26" spans="1:3">
      <c r="A26" s="4" t="s">
        <v>398</v>
      </c>
      <c r="C26" s="6" t="n">
        <v>578696</v>
      </c>
    </row>
    <row r="27" spans="1:3">
      <c r="A27" s="4" t="s">
        <v>399</v>
      </c>
      <c r="C27" s="5" t="n">
        <v>66550</v>
      </c>
    </row>
    <row r="28" spans="1:3">
      <c r="A28" s="4" t="s">
        <v>410</v>
      </c>
    </row>
    <row r="29" spans="1:3">
      <c r="A29" s="4" t="s">
        <v>396</v>
      </c>
      <c r="C29" s="4" t="s">
        <v>411</v>
      </c>
    </row>
    <row r="30" spans="1:3">
      <c r="A30" s="4" t="s">
        <v>398</v>
      </c>
      <c r="C30" s="6" t="n">
        <v>2000000</v>
      </c>
    </row>
    <row r="31" spans="1:3">
      <c r="A31" s="4" t="s">
        <v>399</v>
      </c>
      <c r="C31" s="5" t="n">
        <v>190000</v>
      </c>
    </row>
    <row r="32" spans="1:3">
      <c r="A32" s="4" t="s">
        <v>412</v>
      </c>
    </row>
    <row r="33" spans="1:3">
      <c r="A33" s="4" t="s">
        <v>396</v>
      </c>
      <c r="C33" s="4" t="s">
        <v>411</v>
      </c>
    </row>
    <row r="34" spans="1:3">
      <c r="A34" s="4" t="s">
        <v>398</v>
      </c>
      <c r="C34" s="6" t="n">
        <v>350000</v>
      </c>
    </row>
    <row r="35" spans="1:3">
      <c r="A35" s="4" t="s">
        <v>399</v>
      </c>
      <c r="C35" s="5" t="n">
        <v>33250</v>
      </c>
    </row>
    <row r="36" spans="1:3">
      <c r="A36" s="4" t="s">
        <v>413</v>
      </c>
    </row>
    <row r="37" spans="1:3">
      <c r="A37" s="4" t="s">
        <v>396</v>
      </c>
      <c r="C37" s="4" t="s">
        <v>414</v>
      </c>
    </row>
    <row r="38" spans="1:3">
      <c r="A38" s="4" t="s">
        <v>398</v>
      </c>
      <c r="C38" s="6" t="n">
        <v>717391</v>
      </c>
    </row>
    <row r="39" spans="1:3">
      <c r="A39" s="4" t="s">
        <v>399</v>
      </c>
      <c r="C39" s="5" t="n">
        <v>82500</v>
      </c>
    </row>
    <row r="40" spans="1:3">
      <c r="A40" s="4" t="s">
        <v>415</v>
      </c>
    </row>
    <row r="41" spans="1:3">
      <c r="A41" s="4" t="s">
        <v>396</v>
      </c>
      <c r="C41" s="4" t="s">
        <v>416</v>
      </c>
    </row>
    <row r="42" spans="1:3">
      <c r="A42" s="4" t="s">
        <v>398</v>
      </c>
      <c r="C42" s="6" t="n">
        <v>1052174</v>
      </c>
    </row>
    <row r="43" spans="1:3">
      <c r="A43" s="4" t="s">
        <v>399</v>
      </c>
      <c r="C43" s="5" t="n">
        <v>121100</v>
      </c>
    </row>
    <row r="44" spans="1:3">
      <c r="A44" s="4" t="s">
        <v>417</v>
      </c>
    </row>
    <row r="45" spans="1:3">
      <c r="A45" s="4" t="s">
        <v>396</v>
      </c>
      <c r="C45" s="4" t="s">
        <v>418</v>
      </c>
    </row>
    <row r="46" spans="1:3">
      <c r="A46" s="4" t="s">
        <v>398</v>
      </c>
      <c r="C46" s="6" t="n">
        <v>817391</v>
      </c>
    </row>
    <row r="47" spans="1:3">
      <c r="A47" s="4" t="s">
        <v>399</v>
      </c>
      <c r="C47" s="5" t="n">
        <v>94000</v>
      </c>
    </row>
    <row r="48" spans="1:3">
      <c r="A48" s="4" t="s">
        <v>419</v>
      </c>
    </row>
    <row r="49" spans="1:3">
      <c r="A49" s="4" t="s">
        <v>396</v>
      </c>
      <c r="C49" s="4" t="s">
        <v>420</v>
      </c>
    </row>
    <row r="50" spans="1:3">
      <c r="A50" s="4" t="s">
        <v>398</v>
      </c>
      <c r="C50" s="6" t="n">
        <v>666666</v>
      </c>
    </row>
    <row r="51" spans="1:3">
      <c r="A51" s="4" t="s">
        <v>399</v>
      </c>
      <c r="C51" s="5" t="n">
        <v>667</v>
      </c>
    </row>
    <row r="52" spans="1:3">
      <c r="A52" s="4" t="s">
        <v>421</v>
      </c>
    </row>
    <row r="53" spans="1:3">
      <c r="A53" s="4" t="s">
        <v>396</v>
      </c>
      <c r="C53" s="4" t="s">
        <v>422</v>
      </c>
    </row>
    <row r="54" spans="1:3">
      <c r="A54" s="4" t="s">
        <v>398</v>
      </c>
      <c r="C54" s="6" t="n">
        <v>1850000</v>
      </c>
    </row>
    <row r="55" spans="1:3">
      <c r="A55" s="4" t="s">
        <v>399</v>
      </c>
      <c r="C55" s="5" t="n">
        <v>262700</v>
      </c>
    </row>
    <row r="56" spans="1:3">
      <c r="A56" s="4" t="s">
        <v>423</v>
      </c>
    </row>
    <row r="57" spans="1:3">
      <c r="A57" s="4" t="s">
        <v>396</v>
      </c>
      <c r="C57" s="4" t="s">
        <v>424</v>
      </c>
    </row>
    <row r="58" spans="1:3">
      <c r="A58" s="4" t="s">
        <v>398</v>
      </c>
      <c r="C58" s="6" t="n">
        <v>500000</v>
      </c>
    </row>
    <row r="59" spans="1:3">
      <c r="A59" s="4" t="s">
        <v>399</v>
      </c>
      <c r="C59" s="5" t="n">
        <v>75000</v>
      </c>
    </row>
    <row r="60" spans="1:3">
      <c r="A60" s="4" t="s">
        <v>425</v>
      </c>
    </row>
    <row r="61" spans="1:3">
      <c r="A61" s="4" t="s">
        <v>396</v>
      </c>
      <c r="C61" s="4" t="s">
        <v>424</v>
      </c>
    </row>
    <row r="62" spans="1:3">
      <c r="A62" s="4" t="s">
        <v>398</v>
      </c>
      <c r="C62" s="6" t="n">
        <v>12500</v>
      </c>
    </row>
    <row r="63" spans="1:3">
      <c r="A63" s="4" t="s">
        <v>399</v>
      </c>
      <c r="C63" s="5" t="n">
        <v>1875</v>
      </c>
    </row>
    <row r="64" spans="1:3">
      <c r="A64" s="4" t="s">
        <v>426</v>
      </c>
    </row>
    <row r="65" spans="1:3">
      <c r="A65" s="4" t="s">
        <v>396</v>
      </c>
      <c r="C65" s="4" t="s">
        <v>424</v>
      </c>
    </row>
    <row r="66" spans="1:3">
      <c r="A66" s="4" t="s">
        <v>398</v>
      </c>
      <c r="C66" s="6" t="n">
        <v>37500</v>
      </c>
    </row>
    <row r="67" spans="1:3">
      <c r="A67" s="4" t="s">
        <v>399</v>
      </c>
      <c r="C67" s="5" t="n">
        <v>5625</v>
      </c>
    </row>
    <row r="68" spans="1:3">
      <c r="A68" s="4" t="s">
        <v>427</v>
      </c>
    </row>
    <row r="69" spans="1:3">
      <c r="A69" s="4" t="s">
        <v>396</v>
      </c>
      <c r="C69" s="4" t="s">
        <v>428</v>
      </c>
    </row>
    <row r="70" spans="1:3">
      <c r="A70" s="4" t="s">
        <v>398</v>
      </c>
      <c r="C70" s="6" t="n">
        <v>1130435</v>
      </c>
    </row>
    <row r="71" spans="1:3">
      <c r="A71" s="4" t="s">
        <v>399</v>
      </c>
      <c r="C71" s="5" t="n">
        <v>130000</v>
      </c>
    </row>
    <row r="72" spans="1:3">
      <c r="A72" s="4" t="s">
        <v>429</v>
      </c>
    </row>
    <row r="73" spans="1:3">
      <c r="A73" s="4" t="s">
        <v>396</v>
      </c>
      <c r="C73" s="4" t="s">
        <v>430</v>
      </c>
    </row>
    <row r="74" spans="1:3">
      <c r="A74" s="4" t="s">
        <v>398</v>
      </c>
      <c r="C74" s="6" t="n">
        <v>1000000</v>
      </c>
    </row>
    <row r="75" spans="1:3">
      <c r="A75" s="4" t="s">
        <v>399</v>
      </c>
      <c r="C75" s="5" t="n">
        <v>143000</v>
      </c>
    </row>
    <row r="76" spans="1:3">
      <c r="A76" s="4" t="s">
        <v>431</v>
      </c>
    </row>
    <row r="77" spans="1:3">
      <c r="A77" s="4" t="s">
        <v>396</v>
      </c>
      <c r="C77" s="4" t="s">
        <v>432</v>
      </c>
    </row>
    <row r="78" spans="1:3">
      <c r="A78" s="4" t="s">
        <v>402</v>
      </c>
      <c r="C78" s="6" t="n">
        <v>3600000</v>
      </c>
    </row>
    <row r="79" spans="1:3">
      <c r="A79" s="4" t="s">
        <v>433</v>
      </c>
    </row>
    <row r="80" spans="1:3">
      <c r="A80" s="4" t="s">
        <v>396</v>
      </c>
      <c r="B80" s="4" t="s">
        <v>434</v>
      </c>
    </row>
    <row r="81" spans="1:3">
      <c r="A81" s="4" t="s">
        <v>398</v>
      </c>
      <c r="B81" s="6" t="n">
        <v>2500000</v>
      </c>
    </row>
    <row r="82" spans="1:3">
      <c r="A82" s="4" t="s">
        <v>399</v>
      </c>
      <c r="B82" s="5" t="n">
        <v>357500</v>
      </c>
    </row>
    <row r="83" spans="1:3">
      <c r="A83" s="4" t="s">
        <v>435</v>
      </c>
    </row>
    <row r="84" spans="1:3">
      <c r="A84" s="4" t="s">
        <v>396</v>
      </c>
      <c r="B84" s="4" t="s">
        <v>436</v>
      </c>
    </row>
    <row r="85" spans="1:3">
      <c r="A85" s="4" t="s">
        <v>398</v>
      </c>
      <c r="B85" s="6" t="n">
        <v>250000</v>
      </c>
    </row>
    <row r="86" spans="1:3">
      <c r="A86" s="4" t="s">
        <v>399</v>
      </c>
      <c r="B86" s="5" t="n">
        <v>35250</v>
      </c>
    </row>
    <row r="87" spans="1:3">
      <c r="A87" s="4" t="s">
        <v>437</v>
      </c>
    </row>
    <row r="88" spans="1:3">
      <c r="A88" s="4" t="s">
        <v>396</v>
      </c>
      <c r="B88" s="4" t="s">
        <v>438</v>
      </c>
    </row>
    <row r="89" spans="1:3">
      <c r="A89" s="4" t="s">
        <v>398</v>
      </c>
      <c r="B89" s="6" t="n">
        <v>193986</v>
      </c>
    </row>
    <row r="90" spans="1:3">
      <c r="A90" s="4" t="s">
        <v>399</v>
      </c>
      <c r="B90" s="5" t="n">
        <v>22308</v>
      </c>
    </row>
    <row r="91" spans="1:3">
      <c r="A91" s="4" t="s">
        <v>439</v>
      </c>
    </row>
    <row r="92" spans="1:3">
      <c r="A92" s="4" t="s">
        <v>396</v>
      </c>
      <c r="B92" s="4" t="s">
        <v>440</v>
      </c>
    </row>
    <row r="93" spans="1:3">
      <c r="A93" s="4" t="s">
        <v>398</v>
      </c>
      <c r="B93" s="6" t="n">
        <v>240096</v>
      </c>
    </row>
    <row r="94" spans="1:3">
      <c r="A94" s="4" t="s">
        <v>399</v>
      </c>
      <c r="B94" s="5" t="n">
        <v>27611</v>
      </c>
    </row>
    <row r="95" spans="1:3">
      <c r="A95" s="4" t="s">
        <v>441</v>
      </c>
    </row>
    <row r="96" spans="1:3">
      <c r="A96" s="4" t="s">
        <v>396</v>
      </c>
      <c r="B96" s="4" t="s">
        <v>442</v>
      </c>
    </row>
    <row r="97" spans="1:3">
      <c r="A97" s="4" t="s">
        <v>398</v>
      </c>
      <c r="B97" s="6" t="n">
        <v>216086</v>
      </c>
    </row>
    <row r="98" spans="1:3">
      <c r="A98" s="4" t="s">
        <v>399</v>
      </c>
      <c r="B98" s="5" t="n">
        <v>21047</v>
      </c>
    </row>
    <row r="99" spans="1:3">
      <c r="A99" s="4" t="s">
        <v>443</v>
      </c>
    </row>
    <row r="100" spans="1:3">
      <c r="A100" s="4" t="s">
        <v>396</v>
      </c>
      <c r="B100" s="4" t="s">
        <v>298</v>
      </c>
    </row>
    <row r="101" spans="1:3">
      <c r="A101" s="4" t="s">
        <v>398</v>
      </c>
      <c r="B101" s="6" t="n">
        <v>280505</v>
      </c>
    </row>
    <row r="102" spans="1:3">
      <c r="A102" s="4" t="s">
        <v>399</v>
      </c>
      <c r="B102" s="5" t="n">
        <v>40673</v>
      </c>
    </row>
    <row r="103" spans="1:3">
      <c r="A103" s="4" t="s">
        <v>444</v>
      </c>
    </row>
    <row r="104" spans="1:3">
      <c r="A104" s="4" t="s">
        <v>396</v>
      </c>
      <c r="B104" s="4" t="s">
        <v>298</v>
      </c>
    </row>
    <row r="105" spans="1:3">
      <c r="A105" s="4" t="s">
        <v>398</v>
      </c>
      <c r="B105" s="6" t="n">
        <v>100000</v>
      </c>
    </row>
    <row r="106" spans="1:3">
      <c r="A106" s="4" t="s">
        <v>399</v>
      </c>
      <c r="B106" s="5" t="n">
        <v>14500</v>
      </c>
    </row>
    <row r="107" spans="1:3">
      <c r="A107" s="4" t="s">
        <v>445</v>
      </c>
    </row>
    <row r="108" spans="1:3">
      <c r="A108" s="4" t="s">
        <v>396</v>
      </c>
      <c r="B108" s="4" t="s">
        <v>446</v>
      </c>
    </row>
    <row r="109" spans="1:3">
      <c r="A109" s="4" t="s">
        <v>398</v>
      </c>
      <c r="B109" s="6" t="n">
        <v>175035</v>
      </c>
    </row>
    <row r="110" spans="1:3">
      <c r="A110" s="4" t="s">
        <v>399</v>
      </c>
      <c r="B110" s="5" t="n">
        <v>25800</v>
      </c>
    </row>
    <row r="111" spans="1:3">
      <c r="A111" s="4" t="s">
        <v>447</v>
      </c>
    </row>
    <row r="112" spans="1:3">
      <c r="A112" s="4" t="s">
        <v>396</v>
      </c>
      <c r="B112" s="4" t="s">
        <v>448</v>
      </c>
    </row>
    <row r="113" spans="1:3">
      <c r="A113" s="4" t="s">
        <v>398</v>
      </c>
      <c r="B113" s="6" t="n">
        <v>550000</v>
      </c>
    </row>
    <row r="114" spans="1:3">
      <c r="A114" s="4" t="s">
        <v>399</v>
      </c>
      <c r="B114" s="5" t="n">
        <v>90750</v>
      </c>
    </row>
    <row r="115" spans="1:3">
      <c r="A115" s="4" t="s">
        <v>449</v>
      </c>
    </row>
    <row r="116" spans="1:3">
      <c r="A116" s="4" t="s">
        <v>396</v>
      </c>
      <c r="B116" s="4" t="s">
        <v>450</v>
      </c>
    </row>
    <row r="117" spans="1:3">
      <c r="A117" s="4" t="s">
        <v>398</v>
      </c>
      <c r="B117" s="6" t="n">
        <v>150000</v>
      </c>
    </row>
    <row r="118" spans="1:3">
      <c r="A118" s="4" t="s">
        <v>399</v>
      </c>
      <c r="B118" s="5" t="n">
        <v>42000</v>
      </c>
    </row>
    <row r="119" spans="1:3">
      <c r="A119" s="4" t="s">
        <v>451</v>
      </c>
    </row>
    <row r="120" spans="1:3">
      <c r="A120" s="4" t="s">
        <v>396</v>
      </c>
      <c r="B120" s="4" t="s">
        <v>452</v>
      </c>
    </row>
    <row r="121" spans="1:3">
      <c r="A121" s="4" t="s">
        <v>398</v>
      </c>
      <c r="B121" s="6" t="n">
        <v>869285</v>
      </c>
    </row>
    <row r="122" spans="1:3">
      <c r="A122" s="4" t="s">
        <v>399</v>
      </c>
      <c r="B122" s="5" t="n">
        <v>139086</v>
      </c>
    </row>
    <row r="123" spans="1:3">
      <c r="A123" s="4" t="s">
        <v>453</v>
      </c>
    </row>
    <row r="124" spans="1:3">
      <c r="A124" s="4" t="s">
        <v>396</v>
      </c>
      <c r="B124" s="4" t="s">
        <v>454</v>
      </c>
    </row>
    <row r="125" spans="1:3">
      <c r="A125" s="4" t="s">
        <v>398</v>
      </c>
      <c r="B125" s="6" t="n">
        <v>414785</v>
      </c>
    </row>
    <row r="126" spans="1:3">
      <c r="A126" s="4" t="s">
        <v>399</v>
      </c>
      <c r="B126" s="5" t="n">
        <v>66366</v>
      </c>
    </row>
    <row r="127" spans="1:3">
      <c r="A127" s="4" t="s">
        <v>455</v>
      </c>
    </row>
    <row r="128" spans="1:3">
      <c r="A128" s="4" t="s">
        <v>396</v>
      </c>
      <c r="B128" s="4" t="s">
        <v>456</v>
      </c>
    </row>
    <row r="129" spans="1:3">
      <c r="A129" s="4" t="s">
        <v>398</v>
      </c>
      <c r="B129" s="6" t="n">
        <v>443478</v>
      </c>
    </row>
    <row r="130" spans="1:3">
      <c r="A130" s="4" t="s">
        <v>399</v>
      </c>
      <c r="B130" s="5" t="n">
        <v>51000</v>
      </c>
    </row>
    <row r="131" spans="1:3">
      <c r="A131" s="4" t="s">
        <v>457</v>
      </c>
    </row>
    <row r="132" spans="1:3">
      <c r="A132" s="4" t="s">
        <v>396</v>
      </c>
      <c r="B132" s="4" t="s">
        <v>458</v>
      </c>
    </row>
    <row r="133" spans="1:3">
      <c r="A133" s="4" t="s">
        <v>398</v>
      </c>
      <c r="B133" s="6" t="n">
        <v>833895</v>
      </c>
    </row>
    <row r="134" spans="1:3">
      <c r="A134" s="4" t="s">
        <v>399</v>
      </c>
      <c r="B134" s="5" t="n">
        <v>179287</v>
      </c>
    </row>
    <row r="135" spans="1:3">
      <c r="A135" s="4" t="s">
        <v>459</v>
      </c>
    </row>
    <row r="136" spans="1:3">
      <c r="A136" s="4" t="s">
        <v>396</v>
      </c>
      <c r="B136" s="4" t="s">
        <v>460</v>
      </c>
    </row>
    <row r="137" spans="1:3">
      <c r="A137" s="4" t="s">
        <v>398</v>
      </c>
      <c r="B137" s="6" t="n">
        <v>796073</v>
      </c>
    </row>
    <row r="138" spans="1:3">
      <c r="A138" s="4" t="s">
        <v>399</v>
      </c>
      <c r="B138" s="5" t="n">
        <v>151254</v>
      </c>
    </row>
    <row r="139" spans="1:3">
      <c r="A139" s="4" t="s">
        <v>461</v>
      </c>
    </row>
    <row r="140" spans="1:3">
      <c r="A140" s="4" t="s">
        <v>396</v>
      </c>
      <c r="B140" s="4" t="s">
        <v>462</v>
      </c>
    </row>
    <row r="141" spans="1:3">
      <c r="A141" s="4" t="s">
        <v>398</v>
      </c>
      <c r="B141" s="6" t="n">
        <v>420870</v>
      </c>
    </row>
    <row r="142" spans="1:3">
      <c r="A142" s="4" t="s">
        <v>399</v>
      </c>
      <c r="B142" s="5" t="n">
        <v>48400</v>
      </c>
    </row>
    <row r="143" spans="1:3">
      <c r="A143" s="4" t="s">
        <v>463</v>
      </c>
    </row>
    <row r="144" spans="1:3">
      <c r="A144" s="4" t="s">
        <v>396</v>
      </c>
      <c r="B144" s="4" t="s">
        <v>464</v>
      </c>
    </row>
    <row r="145" spans="1:3">
      <c r="A145" s="4" t="s">
        <v>398</v>
      </c>
      <c r="B145" s="6" t="n">
        <v>448696</v>
      </c>
    </row>
    <row r="146" spans="1:3">
      <c r="A146" s="4" t="s">
        <v>399</v>
      </c>
      <c r="B146" s="5" t="n">
        <v>51600</v>
      </c>
    </row>
    <row r="147" spans="1:3">
      <c r="A147" s="4" t="s">
        <v>465</v>
      </c>
    </row>
    <row r="148" spans="1:3">
      <c r="A148" s="4" t="s">
        <v>396</v>
      </c>
      <c r="B148" s="4" t="s">
        <v>466</v>
      </c>
    </row>
    <row r="149" spans="1:3">
      <c r="A149" s="4" t="s">
        <v>398</v>
      </c>
      <c r="B149" s="6" t="n">
        <v>420870</v>
      </c>
    </row>
    <row r="150" spans="1:3">
      <c r="A150" s="4" t="s">
        <v>399</v>
      </c>
      <c r="B150" s="5" t="n">
        <v>48400</v>
      </c>
    </row>
    <row r="151" spans="1:3">
      <c r="A151" s="4" t="s">
        <v>467</v>
      </c>
    </row>
    <row r="152" spans="1:3">
      <c r="A152" s="4" t="s">
        <v>396</v>
      </c>
      <c r="B152" s="4" t="s">
        <v>468</v>
      </c>
    </row>
    <row r="153" spans="1:3">
      <c r="A153" s="4" t="s">
        <v>398</v>
      </c>
      <c r="B153" s="6" t="n">
        <v>708006</v>
      </c>
    </row>
    <row r="154" spans="1:3">
      <c r="A154" s="4" t="s">
        <v>399</v>
      </c>
      <c r="B154" s="5" t="n">
        <v>207446</v>
      </c>
    </row>
    <row r="155" spans="1:3">
      <c r="A155" s="4" t="s">
        <v>469</v>
      </c>
    </row>
    <row r="156" spans="1:3">
      <c r="A156" s="4" t="s">
        <v>396</v>
      </c>
      <c r="B156" s="4" t="s">
        <v>320</v>
      </c>
    </row>
    <row r="157" spans="1:3">
      <c r="A157" s="4" t="s">
        <v>398</v>
      </c>
      <c r="B157" s="6" t="n">
        <v>12700000</v>
      </c>
    </row>
    <row r="158" spans="1:3">
      <c r="A158" s="4" t="s">
        <v>399</v>
      </c>
      <c r="B158" s="5" t="n">
        <v>4362320</v>
      </c>
    </row>
    <row r="159" spans="1:3">
      <c r="A159" s="4" t="s">
        <v>470</v>
      </c>
    </row>
    <row r="160" spans="1:3">
      <c r="A160" s="4" t="s">
        <v>396</v>
      </c>
      <c r="B160" s="4" t="s">
        <v>320</v>
      </c>
    </row>
    <row r="161" spans="1:3">
      <c r="A161" s="4" t="s">
        <v>398</v>
      </c>
      <c r="B161" s="6" t="n">
        <v>300000</v>
      </c>
    </row>
    <row r="162" spans="1:3">
      <c r="A162" s="4" t="s">
        <v>399</v>
      </c>
      <c r="B162" s="5" t="n">
        <v>105540</v>
      </c>
    </row>
    <row r="163" spans="1:3">
      <c r="A163" s="4" t="s">
        <v>471</v>
      </c>
    </row>
    <row r="164" spans="1:3">
      <c r="A164" s="4" t="s">
        <v>396</v>
      </c>
      <c r="B164" s="4" t="s">
        <v>320</v>
      </c>
    </row>
    <row r="165" spans="1:3">
      <c r="A165" s="4" t="s">
        <v>398</v>
      </c>
      <c r="B165" s="6" t="n">
        <v>180181</v>
      </c>
    </row>
    <row r="166" spans="1:3">
      <c r="A166" s="4" t="s">
        <v>399</v>
      </c>
      <c r="B166" s="5" t="n">
        <v>62234</v>
      </c>
    </row>
    <row r="167" spans="1:3">
      <c r="A167" s="4" t="s">
        <v>472</v>
      </c>
    </row>
    <row r="168" spans="1:3">
      <c r="A168" s="4" t="s">
        <v>396</v>
      </c>
      <c r="B168" s="4" t="s">
        <v>473</v>
      </c>
    </row>
    <row r="169" spans="1:3">
      <c r="A169" s="4" t="s">
        <v>398</v>
      </c>
      <c r="B169" s="6" t="n">
        <v>180180</v>
      </c>
    </row>
    <row r="170" spans="1:3">
      <c r="A170" s="4" t="s">
        <v>399</v>
      </c>
      <c r="B170" s="5" t="n">
        <v>62234</v>
      </c>
    </row>
    <row r="171" spans="1:3">
      <c r="A171" s="4" t="s">
        <v>474</v>
      </c>
    </row>
    <row r="172" spans="1:3">
      <c r="A172" s="4" t="s">
        <v>396</v>
      </c>
      <c r="B172" s="4" t="s">
        <v>475</v>
      </c>
    </row>
    <row r="173" spans="1:3">
      <c r="A173" s="4" t="s">
        <v>398</v>
      </c>
      <c r="B173" s="6" t="n">
        <v>434783</v>
      </c>
    </row>
    <row r="174" spans="1:3">
      <c r="A174" s="4" t="s">
        <v>399</v>
      </c>
      <c r="B174" s="5" t="n">
        <v>50000</v>
      </c>
    </row>
    <row r="175" spans="1:3">
      <c r="A175" s="4" t="s">
        <v>476</v>
      </c>
    </row>
    <row r="176" spans="1:3">
      <c r="A176" s="4" t="s">
        <v>396</v>
      </c>
      <c r="B176" s="4" t="s">
        <v>477</v>
      </c>
    </row>
    <row r="177" spans="1:3">
      <c r="A177" s="4" t="s">
        <v>398</v>
      </c>
      <c r="B177" s="6" t="n">
        <v>629833</v>
      </c>
    </row>
    <row r="178" spans="1:3">
      <c r="A178" s="4" t="s">
        <v>399</v>
      </c>
      <c r="B178" s="5" t="n">
        <v>135414</v>
      </c>
    </row>
    <row r="179" spans="1:3">
      <c r="A179" s="4" t="s">
        <v>478</v>
      </c>
    </row>
    <row r="180" spans="1:3">
      <c r="A180" s="4" t="s">
        <v>396</v>
      </c>
      <c r="B180" s="4" t="s">
        <v>479</v>
      </c>
    </row>
    <row r="181" spans="1:3">
      <c r="A181" s="4" t="s">
        <v>402</v>
      </c>
      <c r="B181" s="6" t="n">
        <v>10000000</v>
      </c>
    </row>
    <row r="182" spans="1:3">
      <c r="A182" s="4" t="s">
        <v>480</v>
      </c>
    </row>
    <row r="183" spans="1:3">
      <c r="A183" s="4" t="s">
        <v>396</v>
      </c>
      <c r="B183" s="4" t="s">
        <v>479</v>
      </c>
    </row>
    <row r="184" spans="1:3">
      <c r="A184" s="4" t="s">
        <v>398</v>
      </c>
      <c r="B184" s="6" t="n">
        <v>6100000</v>
      </c>
    </row>
    <row r="185" spans="1:3">
      <c r="A185" s="4" t="s">
        <v>399</v>
      </c>
      <c r="B185" s="5" t="n">
        <v>1220000</v>
      </c>
    </row>
    <row r="186" spans="1:3">
      <c r="A186" s="4" t="s">
        <v>481</v>
      </c>
    </row>
    <row r="187" spans="1:3">
      <c r="A187" s="4" t="s">
        <v>396</v>
      </c>
      <c r="B187" s="4" t="s">
        <v>482</v>
      </c>
    </row>
    <row r="188" spans="1:3">
      <c r="A188" s="4" t="s">
        <v>398</v>
      </c>
      <c r="B188" s="6" t="n">
        <v>750000</v>
      </c>
    </row>
    <row r="189" spans="1:3">
      <c r="A189" s="4" t="s">
        <v>399</v>
      </c>
      <c r="B189" s="5" t="n">
        <v>151500</v>
      </c>
    </row>
    <row r="190" spans="1:3">
      <c r="A190" s="4" t="s">
        <v>483</v>
      </c>
    </row>
    <row r="191" spans="1:3">
      <c r="A191" s="4" t="s">
        <v>396</v>
      </c>
      <c r="B191" s="4" t="s">
        <v>484</v>
      </c>
    </row>
    <row r="192" spans="1:3">
      <c r="A192" s="4" t="s">
        <v>398</v>
      </c>
      <c r="B192" s="6" t="n">
        <v>110000</v>
      </c>
    </row>
    <row r="193" spans="1:3">
      <c r="A193" s="4" t="s">
        <v>399</v>
      </c>
      <c r="B193" s="5" t="n">
        <v>24090</v>
      </c>
    </row>
    <row r="194" spans="1:3">
      <c r="A194" s="4" t="s">
        <v>485</v>
      </c>
    </row>
    <row r="195" spans="1:3">
      <c r="A195" s="4" t="s">
        <v>396</v>
      </c>
      <c r="B195" s="4" t="s">
        <v>486</v>
      </c>
    </row>
    <row r="196" spans="1:3">
      <c r="A196" s="4" t="s">
        <v>398</v>
      </c>
      <c r="B196" s="6" t="n">
        <v>300000</v>
      </c>
    </row>
    <row r="197" spans="1:3">
      <c r="A197" s="4" t="s">
        <v>399</v>
      </c>
      <c r="B197" s="5" t="n">
        <v>74250</v>
      </c>
    </row>
    <row r="198" spans="1:3">
      <c r="A198" s="4" t="s">
        <v>487</v>
      </c>
    </row>
    <row r="199" spans="1:3">
      <c r="A199" s="4" t="s">
        <v>396</v>
      </c>
      <c r="B199" s="4" t="s">
        <v>488</v>
      </c>
    </row>
    <row r="200" spans="1:3">
      <c r="A200" s="4" t="s">
        <v>398</v>
      </c>
      <c r="B200" s="6" t="n">
        <v>184930</v>
      </c>
    </row>
    <row r="201" spans="1:3">
      <c r="A201" s="4" t="s">
        <v>399</v>
      </c>
      <c r="B201" s="5" t="n">
        <v>48082</v>
      </c>
    </row>
    <row r="202" spans="1:3">
      <c r="A202" s="4" t="s">
        <v>489</v>
      </c>
    </row>
    <row r="203" spans="1:3">
      <c r="A203" s="4" t="s">
        <v>396</v>
      </c>
      <c r="B203" s="4" t="s">
        <v>340</v>
      </c>
    </row>
    <row r="204" spans="1:3">
      <c r="A204" s="4" t="s">
        <v>398</v>
      </c>
      <c r="B204" s="6" t="n">
        <v>552381</v>
      </c>
    </row>
    <row r="205" spans="1:3">
      <c r="A205" s="4" t="s">
        <v>399</v>
      </c>
      <c r="B205" s="5" t="n">
        <v>132516</v>
      </c>
    </row>
    <row r="206" spans="1:3">
      <c r="A206" s="4" t="s">
        <v>490</v>
      </c>
    </row>
    <row r="207" spans="1:3">
      <c r="A207" s="4" t="s">
        <v>396</v>
      </c>
      <c r="B207" s="4" t="s">
        <v>340</v>
      </c>
    </row>
    <row r="208" spans="1:3">
      <c r="A208" s="4" t="s">
        <v>398</v>
      </c>
      <c r="B208" s="6" t="n">
        <v>869565</v>
      </c>
    </row>
    <row r="209" spans="1:3">
      <c r="A209" s="4" t="s">
        <v>399</v>
      </c>
      <c r="B209" s="5" t="n">
        <v>100000</v>
      </c>
    </row>
    <row r="210" spans="1:3">
      <c r="A210" s="4" t="s">
        <v>491</v>
      </c>
    </row>
    <row r="211" spans="1:3">
      <c r="A211" s="4" t="s">
        <v>396</v>
      </c>
      <c r="B211" s="4" t="s">
        <v>492</v>
      </c>
    </row>
    <row r="212" spans="1:3">
      <c r="A212" s="4" t="s">
        <v>398</v>
      </c>
      <c r="B212" s="6" t="n">
        <v>1650000</v>
      </c>
    </row>
    <row r="213" spans="1:3">
      <c r="A213" s="4" t="s">
        <v>399</v>
      </c>
      <c r="B213" s="5" t="n">
        <v>396000</v>
      </c>
    </row>
    <row r="214" spans="1:3">
      <c r="A214" s="4" t="s">
        <v>493</v>
      </c>
    </row>
    <row r="215" spans="1:3">
      <c r="A215" s="4" t="s">
        <v>396</v>
      </c>
      <c r="B215" s="4" t="s">
        <v>494</v>
      </c>
    </row>
    <row r="216" spans="1:3">
      <c r="A216" s="4" t="s">
        <v>398</v>
      </c>
      <c r="B216" s="6" t="n">
        <v>1352240</v>
      </c>
    </row>
    <row r="217" spans="1:3">
      <c r="A217" s="4" t="s">
        <v>399</v>
      </c>
      <c r="B217" s="5" t="n">
        <v>311015</v>
      </c>
    </row>
    <row r="218" spans="1:3">
      <c r="A218" s="4" t="s">
        <v>495</v>
      </c>
    </row>
    <row r="219" spans="1:3">
      <c r="A219" s="4" t="s">
        <v>396</v>
      </c>
      <c r="B219" s="4" t="s">
        <v>496</v>
      </c>
    </row>
    <row r="220" spans="1:3">
      <c r="A220" s="4" t="s">
        <v>398</v>
      </c>
      <c r="B220" s="6" t="n">
        <v>1414000</v>
      </c>
    </row>
    <row r="221" spans="1:3">
      <c r="A221" s="4" t="s">
        <v>399</v>
      </c>
      <c r="B221" s="5" t="n">
        <v>162610</v>
      </c>
    </row>
    <row r="222" spans="1:3">
      <c r="A222" s="4" t="s">
        <v>497</v>
      </c>
    </row>
    <row r="223" spans="1:3">
      <c r="A223" s="4" t="s">
        <v>396</v>
      </c>
      <c r="B223" s="4" t="s">
        <v>498</v>
      </c>
    </row>
    <row r="224" spans="1:3">
      <c r="A224" s="4" t="s">
        <v>398</v>
      </c>
      <c r="B224" s="6" t="n">
        <v>160552</v>
      </c>
    </row>
    <row r="225" spans="1:3">
      <c r="A225" s="4" t="s">
        <v>399</v>
      </c>
      <c r="B225" s="5" t="n">
        <v>27294</v>
      </c>
    </row>
    <row r="226" spans="1:3">
      <c r="A226" s="4" t="s">
        <v>499</v>
      </c>
    </row>
    <row r="227" spans="1:3">
      <c r="A227" s="4" t="s">
        <v>396</v>
      </c>
      <c r="B227" s="4" t="s">
        <v>500</v>
      </c>
    </row>
    <row r="228" spans="1:3">
      <c r="A228" s="4" t="s">
        <v>398</v>
      </c>
      <c r="B228" s="6" t="n">
        <v>129453</v>
      </c>
    </row>
    <row r="229" spans="1:3">
      <c r="A229" s="4" t="s">
        <v>399</v>
      </c>
      <c r="B229" s="5" t="n">
        <v>23302</v>
      </c>
    </row>
    <row r="230" spans="1:3">
      <c r="A230" s="4" t="s">
        <v>501</v>
      </c>
    </row>
    <row r="231" spans="1:3">
      <c r="A231" s="4" t="s">
        <v>396</v>
      </c>
      <c r="B231" s="4" t="s">
        <v>358</v>
      </c>
    </row>
    <row r="232" spans="1:3">
      <c r="A232" s="4" t="s">
        <v>398</v>
      </c>
      <c r="B232" s="6" t="n">
        <v>300000</v>
      </c>
    </row>
    <row r="233" spans="1:3">
      <c r="A233" s="4" t="s">
        <v>399</v>
      </c>
      <c r="B233" s="5" t="n">
        <v>54000</v>
      </c>
    </row>
    <row r="234" spans="1:3">
      <c r="A234" s="4" t="s">
        <v>502</v>
      </c>
    </row>
    <row r="235" spans="1:3">
      <c r="A235" s="4" t="s">
        <v>396</v>
      </c>
      <c r="B235" s="4" t="s">
        <v>360</v>
      </c>
    </row>
    <row r="236" spans="1:3">
      <c r="A236" s="4" t="s">
        <v>398</v>
      </c>
      <c r="B236" s="6" t="n">
        <v>196711</v>
      </c>
    </row>
    <row r="237" spans="1:3">
      <c r="A237" s="4" t="s">
        <v>399</v>
      </c>
      <c r="B237" s="5" t="n">
        <v>34424</v>
      </c>
    </row>
    <row r="238" spans="1:3">
      <c r="A238" s="4" t="s">
        <v>503</v>
      </c>
    </row>
    <row r="239" spans="1:3">
      <c r="A239" s="4" t="s">
        <v>396</v>
      </c>
      <c r="B239" s="4" t="s">
        <v>362</v>
      </c>
    </row>
    <row r="240" spans="1:3">
      <c r="A240" s="4" t="s">
        <v>398</v>
      </c>
      <c r="B240" s="6" t="n">
        <v>167946</v>
      </c>
    </row>
    <row r="241" spans="1:3">
      <c r="A241" s="4" t="s">
        <v>399</v>
      </c>
      <c r="B241" s="5" t="n">
        <v>28551</v>
      </c>
    </row>
    <row r="242" spans="1:3">
      <c r="A242" s="4" t="s">
        <v>504</v>
      </c>
    </row>
    <row r="243" spans="1:3">
      <c r="A243" s="4" t="s">
        <v>396</v>
      </c>
      <c r="B243" s="4" t="s">
        <v>505</v>
      </c>
    </row>
    <row r="244" spans="1:3">
      <c r="A244" s="4" t="s">
        <v>398</v>
      </c>
      <c r="B244" s="6" t="n">
        <v>1500000</v>
      </c>
    </row>
    <row r="245" spans="1:3">
      <c r="A245" s="4" t="s">
        <v>399</v>
      </c>
      <c r="B245" s="5" t="n">
        <v>226500</v>
      </c>
    </row>
    <row r="246" spans="1:3">
      <c r="A246" s="4" t="s">
        <v>506</v>
      </c>
    </row>
    <row r="247" spans="1:3">
      <c r="A247" s="4" t="s">
        <v>396</v>
      </c>
      <c r="B247" s="4" t="s">
        <v>507</v>
      </c>
    </row>
    <row r="248" spans="1:3">
      <c r="A248" s="4" t="s">
        <v>398</v>
      </c>
      <c r="B248" s="6" t="n">
        <v>1233035</v>
      </c>
    </row>
    <row r="249" spans="1:3">
      <c r="A249" s="4" t="s">
        <v>399</v>
      </c>
      <c r="B249" s="5" t="n">
        <v>188038</v>
      </c>
    </row>
    <row r="250" spans="1:3">
      <c r="A250" s="4" t="s">
        <v>508</v>
      </c>
    </row>
    <row r="251" spans="1:3">
      <c r="A251" s="4" t="s">
        <v>396</v>
      </c>
      <c r="B251" s="4" t="s">
        <v>509</v>
      </c>
    </row>
    <row r="252" spans="1:3">
      <c r="A252" s="4" t="s">
        <v>398</v>
      </c>
      <c r="B252" s="6" t="n">
        <v>310606</v>
      </c>
    </row>
    <row r="253" spans="1:3">
      <c r="A253" s="4" t="s">
        <v>399</v>
      </c>
      <c r="B253" s="5" t="n">
        <v>34167</v>
      </c>
    </row>
    <row r="254" spans="1:3">
      <c r="A254" s="4" t="s">
        <v>510</v>
      </c>
    </row>
    <row r="255" spans="1:3">
      <c r="A255" s="4" t="s">
        <v>396</v>
      </c>
      <c r="B255" s="4" t="s">
        <v>509</v>
      </c>
    </row>
    <row r="256" spans="1:3">
      <c r="A256" s="4" t="s">
        <v>398</v>
      </c>
      <c r="B256" s="6" t="n">
        <v>303030</v>
      </c>
    </row>
    <row r="257" spans="1:3">
      <c r="A257" s="4" t="s">
        <v>399</v>
      </c>
      <c r="B257" s="5" t="n">
        <v>33333</v>
      </c>
    </row>
    <row r="258" spans="1:3">
      <c r="A258" s="4" t="s">
        <v>511</v>
      </c>
    </row>
    <row r="259" spans="1:3">
      <c r="A259" s="4" t="s">
        <v>396</v>
      </c>
      <c r="B259" s="4" t="s">
        <v>512</v>
      </c>
    </row>
    <row r="260" spans="1:3">
      <c r="A260" s="4" t="s">
        <v>398</v>
      </c>
      <c r="B260" s="6" t="n">
        <v>507826</v>
      </c>
    </row>
    <row r="261" spans="1:3">
      <c r="A261" s="4" t="s">
        <v>399</v>
      </c>
      <c r="B261" s="5" t="n">
        <v>49513</v>
      </c>
    </row>
    <row r="262" spans="1:3">
      <c r="A262" s="4" t="s">
        <v>513</v>
      </c>
    </row>
    <row r="263" spans="1:3">
      <c r="A263" s="4" t="s">
        <v>396</v>
      </c>
      <c r="B263" s="4" t="s">
        <v>512</v>
      </c>
    </row>
    <row r="264" spans="1:3">
      <c r="A264" s="4" t="s">
        <v>398</v>
      </c>
      <c r="B264" s="6" t="n">
        <v>249727</v>
      </c>
    </row>
    <row r="265" spans="1:3">
      <c r="A265" s="4" t="s">
        <v>399</v>
      </c>
      <c r="B265" s="5" t="n">
        <v>24348</v>
      </c>
    </row>
    <row r="266" spans="1:3">
      <c r="A266" s="4" t="s">
        <v>514</v>
      </c>
    </row>
    <row r="267" spans="1:3">
      <c r="A267" s="4" t="s">
        <v>396</v>
      </c>
      <c r="B267" s="4" t="s">
        <v>515</v>
      </c>
    </row>
    <row r="268" spans="1:3">
      <c r="A268" s="4" t="s">
        <v>398</v>
      </c>
      <c r="B268" s="6" t="n">
        <v>504919</v>
      </c>
    </row>
    <row r="269" spans="1:3">
      <c r="A269" s="4" t="s">
        <v>399</v>
      </c>
      <c r="B269" s="5" t="n">
        <v>40394</v>
      </c>
    </row>
    <row r="270" spans="1:3">
      <c r="A270" s="4" t="s">
        <v>516</v>
      </c>
    </row>
    <row r="271" spans="1:3">
      <c r="A271" s="4" t="s">
        <v>396</v>
      </c>
      <c r="B271" s="4" t="s">
        <v>517</v>
      </c>
    </row>
    <row r="272" spans="1:3">
      <c r="A272" s="4" t="s">
        <v>398</v>
      </c>
      <c r="B272" s="6" t="n">
        <v>388257</v>
      </c>
    </row>
    <row r="273" spans="1:3">
      <c r="A273" s="4" t="s">
        <v>399</v>
      </c>
      <c r="B273" s="5" t="n">
        <v>29090</v>
      </c>
    </row>
    <row r="274" spans="1:3">
      <c r="A274" s="4" t="s">
        <v>518</v>
      </c>
    </row>
    <row r="275" spans="1:3">
      <c r="A275" s="4" t="s">
        <v>396</v>
      </c>
      <c r="B275" s="4" t="s">
        <v>519</v>
      </c>
    </row>
    <row r="276" spans="1:3">
      <c r="A276" s="4" t="s">
        <v>398</v>
      </c>
      <c r="B276" s="6" t="n">
        <v>622086</v>
      </c>
    </row>
    <row r="277" spans="1:3">
      <c r="A277" s="4" t="s">
        <v>399</v>
      </c>
      <c r="B277" s="5" t="n">
        <v>42862</v>
      </c>
    </row>
    <row r="278" spans="1:3">
      <c r="A278" s="4" t="s">
        <v>520</v>
      </c>
    </row>
    <row r="279" spans="1:3">
      <c r="A279" s="4" t="s">
        <v>396</v>
      </c>
      <c r="B279" s="4" t="s">
        <v>521</v>
      </c>
    </row>
    <row r="280" spans="1:3">
      <c r="A280" s="4" t="s">
        <v>398</v>
      </c>
      <c r="B280" s="6" t="n">
        <v>426997</v>
      </c>
    </row>
    <row r="281" spans="1:3">
      <c r="A281" s="4" t="s">
        <v>399</v>
      </c>
      <c r="B281" s="5" t="n">
        <v>43554</v>
      </c>
    </row>
    <row r="282" spans="1:3">
      <c r="A282" s="4" t="s">
        <v>522</v>
      </c>
    </row>
    <row r="283" spans="1:3">
      <c r="A283" s="4" t="s">
        <v>396</v>
      </c>
      <c r="B283" s="4" t="s">
        <v>521</v>
      </c>
    </row>
    <row r="284" spans="1:3">
      <c r="A284" s="4" t="s">
        <v>398</v>
      </c>
      <c r="B284" s="6" t="n">
        <v>471763</v>
      </c>
    </row>
    <row r="285" spans="1:3">
      <c r="A285" s="4" t="s">
        <v>399</v>
      </c>
      <c r="B285" s="5" t="n">
        <v>48120</v>
      </c>
    </row>
    <row r="286" spans="1:3">
      <c r="A286" s="4" t="s">
        <v>523</v>
      </c>
    </row>
    <row r="287" spans="1:3">
      <c r="A287" s="4" t="s">
        <v>396</v>
      </c>
      <c r="B287" s="4" t="s">
        <v>521</v>
      </c>
    </row>
    <row r="288" spans="1:3">
      <c r="A288" s="4" t="s">
        <v>398</v>
      </c>
      <c r="B288" s="6" t="n">
        <v>650000</v>
      </c>
    </row>
    <row r="289" spans="1:3">
      <c r="A289" s="4" t="s">
        <v>399</v>
      </c>
      <c r="B289" s="5" t="n">
        <v>66300</v>
      </c>
    </row>
    <row r="290" spans="1:3">
      <c r="A290" s="4" t="s">
        <v>524</v>
      </c>
    </row>
    <row r="291" spans="1:3">
      <c r="A291" s="4" t="s">
        <v>396</v>
      </c>
      <c r="B291" s="4" t="s">
        <v>525</v>
      </c>
    </row>
    <row r="292" spans="1:3">
      <c r="A292" s="4" t="s">
        <v>398</v>
      </c>
      <c r="B292" s="6" t="n">
        <v>200000</v>
      </c>
    </row>
    <row r="293" spans="1:3">
      <c r="A293" s="4" t="s">
        <v>399</v>
      </c>
      <c r="B293" s="5" t="n">
        <v>14000</v>
      </c>
    </row>
    <row r="294" spans="1:3">
      <c r="A294" s="4" t="s">
        <v>526</v>
      </c>
    </row>
    <row r="295" spans="1:3">
      <c r="A295" s="4" t="s">
        <v>396</v>
      </c>
      <c r="B295" s="4" t="s">
        <v>527</v>
      </c>
    </row>
    <row r="296" spans="1:3">
      <c r="A296" s="4" t="s">
        <v>398</v>
      </c>
      <c r="B296" s="6" t="n">
        <v>736532</v>
      </c>
    </row>
    <row r="297" spans="1:3">
      <c r="A297" s="4" t="s">
        <v>399</v>
      </c>
      <c r="B297" s="5" t="n">
        <v>51395</v>
      </c>
    </row>
    <row r="298" spans="1:3">
      <c r="A298" s="4" t="s">
        <v>528</v>
      </c>
    </row>
    <row r="299" spans="1:3">
      <c r="A299" s="4" t="s">
        <v>396</v>
      </c>
      <c r="B299" s="4" t="s">
        <v>368</v>
      </c>
    </row>
    <row r="300" spans="1:3">
      <c r="A300" s="4" t="s">
        <v>398</v>
      </c>
      <c r="B300" s="6" t="n">
        <v>1619344</v>
      </c>
    </row>
    <row r="301" spans="1:3">
      <c r="A301" s="4" t="s">
        <v>399</v>
      </c>
      <c r="B301" s="5" t="n">
        <v>100399</v>
      </c>
    </row>
    <row r="302" spans="1:3">
      <c r="A302" s="4" t="s">
        <v>529</v>
      </c>
    </row>
    <row r="303" spans="1:3">
      <c r="A303" s="4" t="s">
        <v>396</v>
      </c>
      <c r="B303" s="4" t="s">
        <v>368</v>
      </c>
    </row>
    <row r="304" spans="1:3">
      <c r="A304" s="4" t="s">
        <v>398</v>
      </c>
      <c r="B304" s="6" t="n">
        <v>463843</v>
      </c>
    </row>
    <row r="305" spans="1:3">
      <c r="A305" s="4" t="s">
        <v>399</v>
      </c>
      <c r="B305" s="5" t="n">
        <v>28758</v>
      </c>
    </row>
    <row r="306" spans="1:3">
      <c r="A306" s="4" t="s">
        <v>530</v>
      </c>
    </row>
    <row r="307" spans="1:3">
      <c r="A307" s="4" t="s">
        <v>396</v>
      </c>
      <c r="B307" s="4" t="s">
        <v>531</v>
      </c>
    </row>
    <row r="308" spans="1:3">
      <c r="A308" s="4" t="s">
        <v>398</v>
      </c>
      <c r="B308" s="6" t="n">
        <v>884298</v>
      </c>
    </row>
    <row r="309" spans="1:3">
      <c r="A309" s="4" t="s">
        <v>399</v>
      </c>
      <c r="B309" s="5" t="n">
        <v>795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103</v>
      </c>
      <c r="B1" s="2" t="s">
        <v>104</v>
      </c>
      <c r="C1" s="2" t="s">
        <v>105</v>
      </c>
      <c r="D1" s="2" t="s">
        <v>106</v>
      </c>
      <c r="E1" s="2" t="s">
        <v>107</v>
      </c>
    </row>
    <row r="2" spans="1:5">
      <c r="A2" s="4" t="s">
        <v>108</v>
      </c>
      <c r="B2" s="5" t="n">
        <v>58500</v>
      </c>
      <c r="C2" s="5" t="n">
        <v>29892737</v>
      </c>
      <c r="D2" s="5" t="n">
        <v>-31217242</v>
      </c>
      <c r="E2" s="5" t="n">
        <v>-1266005</v>
      </c>
    </row>
    <row r="3" spans="1:5">
      <c r="A3" s="4" t="s">
        <v>109</v>
      </c>
      <c r="B3" s="6" t="n">
        <v>58500000</v>
      </c>
    </row>
    <row r="4" spans="1:5">
      <c r="A4" s="4" t="s">
        <v>110</v>
      </c>
      <c r="B4" s="5" t="n">
        <v>1000</v>
      </c>
      <c r="C4" s="6" t="n">
        <v>142000</v>
      </c>
      <c r="D4" s="6" t="n">
        <v>0</v>
      </c>
      <c r="E4" s="6" t="n">
        <v>143000</v>
      </c>
    </row>
    <row r="5" spans="1:5">
      <c r="A5" s="4" t="s">
        <v>111</v>
      </c>
      <c r="B5" s="6" t="n">
        <v>1000000</v>
      </c>
    </row>
    <row r="6" spans="1:5">
      <c r="A6" s="4" t="s">
        <v>112</v>
      </c>
      <c r="B6" s="5" t="n">
        <v>31340</v>
      </c>
      <c r="C6" s="6" t="n">
        <v>3168610</v>
      </c>
      <c r="D6" s="6" t="n">
        <v>0</v>
      </c>
      <c r="E6" s="6" t="n">
        <v>3199950</v>
      </c>
    </row>
    <row r="7" spans="1:5">
      <c r="A7" s="4" t="s">
        <v>113</v>
      </c>
      <c r="B7" s="6" t="n">
        <v>31340000</v>
      </c>
    </row>
    <row r="8" spans="1:5">
      <c r="A8" s="4" t="s">
        <v>114</v>
      </c>
      <c r="B8" s="5" t="n">
        <v>4874</v>
      </c>
      <c r="C8" s="6" t="n">
        <v>555676</v>
      </c>
      <c r="D8" s="6" t="n">
        <v>0</v>
      </c>
      <c r="E8" s="6" t="n">
        <v>560550</v>
      </c>
    </row>
    <row r="9" spans="1:5">
      <c r="A9" s="4" t="s">
        <v>115</v>
      </c>
      <c r="B9" s="6" t="n">
        <v>4874783</v>
      </c>
    </row>
    <row r="10" spans="1:5">
      <c r="A10" s="4" t="s">
        <v>116</v>
      </c>
      <c r="B10" s="5" t="n">
        <v>500</v>
      </c>
      <c r="C10" s="6" t="n">
        <v>74500</v>
      </c>
      <c r="D10" s="6" t="n">
        <v>0</v>
      </c>
      <c r="E10" s="6" t="n">
        <v>75000</v>
      </c>
    </row>
    <row r="11" spans="1:5">
      <c r="A11" s="4" t="s">
        <v>117</v>
      </c>
      <c r="B11" s="6" t="n">
        <v>500000</v>
      </c>
    </row>
    <row r="12" spans="1:5">
      <c r="A12" s="4" t="s">
        <v>118</v>
      </c>
      <c r="B12" s="5" t="n">
        <v>50</v>
      </c>
      <c r="C12" s="6" t="n">
        <v>7450</v>
      </c>
      <c r="D12" s="6" t="n">
        <v>0</v>
      </c>
      <c r="E12" s="6" t="n">
        <v>7500</v>
      </c>
    </row>
    <row r="13" spans="1:5">
      <c r="A13" s="4" t="s">
        <v>119</v>
      </c>
      <c r="B13" s="6" t="n">
        <v>50000</v>
      </c>
    </row>
    <row r="14" spans="1:5">
      <c r="A14" s="4" t="s">
        <v>120</v>
      </c>
      <c r="B14" s="5" t="n">
        <v>667</v>
      </c>
      <c r="C14" s="6" t="n">
        <v>-667</v>
      </c>
      <c r="D14" s="6" t="n">
        <v>0</v>
      </c>
      <c r="E14" s="6" t="n">
        <v>0</v>
      </c>
    </row>
    <row r="15" spans="1:5">
      <c r="A15" s="4" t="s">
        <v>121</v>
      </c>
      <c r="B15" s="6" t="n">
        <v>666666</v>
      </c>
    </row>
    <row r="16" spans="1:5">
      <c r="A16" s="4" t="s">
        <v>122</v>
      </c>
      <c r="B16" s="5" t="n">
        <v>-3600</v>
      </c>
      <c r="C16" s="6" t="n">
        <v>3600</v>
      </c>
      <c r="D16" s="6" t="n">
        <v>0</v>
      </c>
      <c r="E16" s="6" t="n">
        <v>0</v>
      </c>
    </row>
    <row r="17" spans="1:5">
      <c r="A17" s="4" t="s">
        <v>123</v>
      </c>
      <c r="B17" s="6" t="n">
        <v>-3600000</v>
      </c>
    </row>
    <row r="18" spans="1:5">
      <c r="A18" s="4" t="s">
        <v>124</v>
      </c>
      <c r="B18" s="5" t="n">
        <v>0</v>
      </c>
      <c r="C18" s="6" t="n">
        <v>887007</v>
      </c>
      <c r="D18" s="6" t="n">
        <v>0</v>
      </c>
      <c r="E18" s="6" t="n">
        <v>887007</v>
      </c>
    </row>
    <row r="19" spans="1:5">
      <c r="A19" s="4" t="s">
        <v>125</v>
      </c>
      <c r="B19" s="6" t="n">
        <v>0</v>
      </c>
      <c r="C19" s="6" t="n">
        <v>8578</v>
      </c>
      <c r="D19" s="6" t="n">
        <v>0</v>
      </c>
      <c r="E19" s="6" t="n">
        <v>8578</v>
      </c>
    </row>
    <row r="20" spans="1:5">
      <c r="A20" s="4" t="s">
        <v>126</v>
      </c>
      <c r="B20" s="5" t="n">
        <v>0</v>
      </c>
      <c r="C20" s="6" t="n">
        <v>0</v>
      </c>
      <c r="D20" s="6" t="n">
        <v>-6048092</v>
      </c>
      <c r="E20" s="6" t="n">
        <v>-6048092</v>
      </c>
    </row>
    <row r="21" spans="1:5">
      <c r="A21" s="4" t="s">
        <v>127</v>
      </c>
      <c r="B21" s="6" t="n">
        <v>93331449</v>
      </c>
    </row>
    <row r="22" spans="1:5">
      <c r="A22" s="4" t="s">
        <v>128</v>
      </c>
      <c r="B22" s="5" t="n">
        <v>93331</v>
      </c>
      <c r="C22" s="6" t="n">
        <v>34739491</v>
      </c>
      <c r="D22" s="6" t="n">
        <v>-37265334</v>
      </c>
      <c r="E22" s="6" t="n">
        <v>-2432512</v>
      </c>
    </row>
    <row r="23" spans="1:5">
      <c r="A23" s="4" t="s">
        <v>112</v>
      </c>
      <c r="B23" s="5" t="n">
        <v>26700</v>
      </c>
      <c r="C23" s="6" t="n">
        <v>7066410</v>
      </c>
      <c r="D23" s="6" t="n">
        <v>0</v>
      </c>
      <c r="E23" s="6" t="n">
        <v>7093110</v>
      </c>
    </row>
    <row r="24" spans="1:5">
      <c r="A24" s="4" t="s">
        <v>113</v>
      </c>
      <c r="B24" s="6" t="n">
        <v>26700000</v>
      </c>
    </row>
    <row r="25" spans="1:5">
      <c r="A25" s="4" t="s">
        <v>114</v>
      </c>
      <c r="B25" s="5" t="n">
        <v>22397</v>
      </c>
      <c r="C25" s="6" t="n">
        <v>3119497</v>
      </c>
      <c r="D25" s="6" t="n">
        <v>0</v>
      </c>
      <c r="E25" s="6" t="n">
        <v>3141894</v>
      </c>
    </row>
    <row r="26" spans="1:5">
      <c r="A26" s="4" t="s">
        <v>115</v>
      </c>
      <c r="B26" s="6" t="n">
        <v>22396684</v>
      </c>
    </row>
    <row r="27" spans="1:5">
      <c r="A27" s="4" t="s">
        <v>116</v>
      </c>
      <c r="E27" s="6" t="n">
        <v>0</v>
      </c>
    </row>
    <row r="28" spans="1:5">
      <c r="A28" s="4" t="s">
        <v>118</v>
      </c>
      <c r="E28" s="6" t="n">
        <v>0</v>
      </c>
    </row>
    <row r="29" spans="1:5">
      <c r="A29" s="4" t="s">
        <v>122</v>
      </c>
      <c r="B29" s="5" t="n">
        <v>-10000</v>
      </c>
      <c r="C29" s="6" t="n">
        <v>10000</v>
      </c>
      <c r="D29" s="6" t="n">
        <v>0</v>
      </c>
      <c r="E29" s="6" t="n">
        <v>0</v>
      </c>
    </row>
    <row r="30" spans="1:5">
      <c r="A30" s="4" t="s">
        <v>123</v>
      </c>
      <c r="B30" s="6" t="n">
        <v>-10000000</v>
      </c>
    </row>
    <row r="31" spans="1:5">
      <c r="A31" s="4" t="s">
        <v>124</v>
      </c>
      <c r="E31" s="6" t="n">
        <v>0</v>
      </c>
    </row>
    <row r="32" spans="1:5">
      <c r="A32" s="4" t="s">
        <v>129</v>
      </c>
      <c r="B32" s="5" t="n">
        <v>250</v>
      </c>
      <c r="C32" s="6" t="n">
        <v>35000</v>
      </c>
      <c r="D32" s="6" t="n">
        <v>0</v>
      </c>
      <c r="E32" s="6" t="n">
        <v>35250</v>
      </c>
    </row>
    <row r="33" spans="1:5">
      <c r="A33" s="4" t="s">
        <v>130</v>
      </c>
      <c r="B33" s="6" t="n">
        <v>250000</v>
      </c>
    </row>
    <row r="34" spans="1:5">
      <c r="A34" s="4" t="s">
        <v>126</v>
      </c>
      <c r="B34" s="5" t="n">
        <v>0</v>
      </c>
      <c r="C34" s="6" t="n">
        <v>0</v>
      </c>
      <c r="D34" s="6" t="n">
        <v>-12625204</v>
      </c>
      <c r="E34" s="6" t="n">
        <v>-12625204</v>
      </c>
    </row>
    <row r="35" spans="1:5">
      <c r="A35" s="4" t="s">
        <v>131</v>
      </c>
      <c r="B35" s="6" t="n">
        <v>132678133</v>
      </c>
    </row>
    <row r="36" spans="1:5">
      <c r="A36" s="4" t="s">
        <v>132</v>
      </c>
      <c r="B36" s="5" t="n">
        <v>132678</v>
      </c>
      <c r="C36" s="5" t="n">
        <v>44970398</v>
      </c>
      <c r="D36" s="5" t="n">
        <v>-49890538</v>
      </c>
      <c r="E36" s="5" t="n">
        <v>-47874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533</v>
      </c>
    </row>
    <row r="2" spans="1:2">
      <c r="A2" s="3" t="s">
        <v>5</v>
      </c>
    </row>
    <row r="3" spans="1:2">
      <c r="A3" s="4" t="s">
        <v>534</v>
      </c>
      <c r="B3" s="6" t="n">
        <v>8683334</v>
      </c>
    </row>
    <row r="4" spans="1:2">
      <c r="A4" s="4" t="s">
        <v>535</v>
      </c>
      <c r="B4" s="8" t="n">
        <v>0.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536</v>
      </c>
      <c r="B1" s="2" t="s">
        <v>1</v>
      </c>
    </row>
    <row r="2" spans="1:2">
      <c r="B2" s="2" t="s">
        <v>537</v>
      </c>
    </row>
    <row r="3" spans="1:2">
      <c r="A3" s="4" t="s">
        <v>538</v>
      </c>
    </row>
    <row r="4" spans="1:2">
      <c r="A4" s="4" t="s">
        <v>539</v>
      </c>
      <c r="B4" s="6" t="n">
        <v>1333334</v>
      </c>
    </row>
    <row r="5" spans="1:2">
      <c r="A5" s="4" t="s">
        <v>540</v>
      </c>
      <c r="B5" s="4" t="s">
        <v>541</v>
      </c>
    </row>
    <row r="6" spans="1:2">
      <c r="A6" s="4" t="s">
        <v>542</v>
      </c>
    </row>
    <row r="7" spans="1:2">
      <c r="A7" s="4" t="s">
        <v>539</v>
      </c>
      <c r="B7" s="6" t="n">
        <v>3600000</v>
      </c>
    </row>
    <row r="8" spans="1:2">
      <c r="A8" s="4" t="s">
        <v>540</v>
      </c>
      <c r="B8" s="4" t="s">
        <v>543</v>
      </c>
    </row>
    <row r="9" spans="1:2">
      <c r="A9" s="4" t="s">
        <v>544</v>
      </c>
    </row>
    <row r="10" spans="1:2">
      <c r="A10" s="4" t="s">
        <v>539</v>
      </c>
      <c r="B10" s="6" t="n">
        <v>1000000</v>
      </c>
    </row>
    <row r="11" spans="1:2">
      <c r="A11" s="4" t="s">
        <v>540</v>
      </c>
      <c r="B11" s="4" t="s">
        <v>545</v>
      </c>
    </row>
    <row r="12" spans="1:2">
      <c r="A12" s="4" t="s">
        <v>546</v>
      </c>
    </row>
    <row r="13" spans="1:2">
      <c r="A13" s="4" t="s">
        <v>539</v>
      </c>
      <c r="B13" s="6" t="n">
        <v>750000</v>
      </c>
    </row>
    <row r="14" spans="1:2">
      <c r="A14" s="4" t="s">
        <v>540</v>
      </c>
      <c r="B14" s="4" t="s">
        <v>547</v>
      </c>
    </row>
    <row r="15" spans="1:2">
      <c r="A15" s="4" t="s">
        <v>548</v>
      </c>
    </row>
    <row r="16" spans="1:2">
      <c r="A16" s="4" t="s">
        <v>539</v>
      </c>
      <c r="B16" s="6" t="n">
        <v>2000000</v>
      </c>
    </row>
    <row r="17" spans="1:2">
      <c r="A17" s="4" t="s">
        <v>540</v>
      </c>
      <c r="B17" s="4" t="s">
        <v>549</v>
      </c>
    </row>
    <row r="18" spans="1:2">
      <c r="A18" s="4" t="s">
        <v>550</v>
      </c>
    </row>
    <row r="19" spans="1:2">
      <c r="A19" s="4" t="s">
        <v>539</v>
      </c>
      <c r="B19" s="6" t="n">
        <v>242000</v>
      </c>
    </row>
    <row r="20" spans="1:2">
      <c r="A20" s="4" t="s">
        <v>540</v>
      </c>
      <c r="B20" s="4" t="s">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60</v>
      </c>
      <c r="D1" s="2" t="s">
        <v>2</v>
      </c>
      <c r="E1" s="2" t="s">
        <v>60</v>
      </c>
    </row>
    <row r="2" spans="1:5">
      <c r="A2" s="3" t="s">
        <v>5</v>
      </c>
    </row>
    <row r="3" spans="1:5">
      <c r="A3" s="4" t="s">
        <v>553</v>
      </c>
      <c r="B3" s="5" t="n">
        <v>12625204</v>
      </c>
      <c r="C3" s="5" t="n">
        <v>6048092</v>
      </c>
      <c r="D3" s="5" t="n">
        <v>-12625204</v>
      </c>
      <c r="E3" s="5" t="n">
        <v>-6048092</v>
      </c>
    </row>
    <row r="4" spans="1:5">
      <c r="A4" s="4" t="s">
        <v>554</v>
      </c>
      <c r="B4" s="4" t="s">
        <v>555</v>
      </c>
      <c r="C4" s="4" t="s">
        <v>556</v>
      </c>
    </row>
    <row r="5" spans="1:5">
      <c r="A5" s="4" t="s">
        <v>557</v>
      </c>
      <c r="B5" s="5" t="n">
        <v>2651293</v>
      </c>
      <c r="C5" s="5" t="n">
        <v>1475301</v>
      </c>
    </row>
    <row r="6" spans="1:5">
      <c r="A6" s="4" t="s">
        <v>558</v>
      </c>
      <c r="B6" s="6" t="n">
        <v>-396668</v>
      </c>
      <c r="C6" s="6" t="n">
        <v>-309483</v>
      </c>
    </row>
    <row r="7" spans="1:5">
      <c r="A7" s="4" t="s">
        <v>559</v>
      </c>
      <c r="B7" s="6" t="n">
        <v>0</v>
      </c>
      <c r="C7" s="6" t="n">
        <v>-390471</v>
      </c>
    </row>
    <row r="8" spans="1:5">
      <c r="A8" s="4" t="s">
        <v>560</v>
      </c>
      <c r="B8" s="6" t="n">
        <v>-2254625</v>
      </c>
      <c r="C8" s="6" t="n">
        <v>-775347</v>
      </c>
    </row>
    <row r="9" spans="1:5">
      <c r="A9" s="4" t="s">
        <v>561</v>
      </c>
      <c r="B9" s="5" t="n">
        <v>0</v>
      </c>
      <c r="C9"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0</v>
      </c>
    </row>
    <row r="2" spans="1:3">
      <c r="A2" s="3" t="s">
        <v>5</v>
      </c>
    </row>
    <row r="3" spans="1:3">
      <c r="A3" s="4" t="s">
        <v>563</v>
      </c>
      <c r="B3" s="5" t="n">
        <v>3806574</v>
      </c>
      <c r="C3" s="5" t="n">
        <v>1551949</v>
      </c>
    </row>
    <row r="4" spans="1:3">
      <c r="A4" s="4" t="s">
        <v>564</v>
      </c>
      <c r="B4" s="6" t="n">
        <v>-3806574</v>
      </c>
      <c r="C4" s="6" t="n">
        <v>-1551949</v>
      </c>
    </row>
    <row r="5" spans="1:3">
      <c r="A5" s="4" t="s">
        <v>565</v>
      </c>
      <c r="B5" s="5" t="n">
        <v>0</v>
      </c>
      <c r="C5"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5"/>
    <col customWidth="1" max="2" min="2" width="80"/>
  </cols>
  <sheetData>
    <row r="1" spans="1:2">
      <c r="A1" s="1" t="s">
        <v>566</v>
      </c>
      <c r="B1" s="2" t="s">
        <v>1</v>
      </c>
    </row>
    <row r="2" spans="1:2">
      <c r="B2" s="2" t="s">
        <v>567</v>
      </c>
    </row>
    <row r="3" spans="1:2">
      <c r="A3" s="4" t="s">
        <v>568</v>
      </c>
    </row>
    <row r="4" spans="1:2">
      <c r="A4" s="4" t="s">
        <v>569</v>
      </c>
      <c r="B4" s="4" t="s">
        <v>570</v>
      </c>
    </row>
    <row r="5" spans="1:2">
      <c r="A5" s="4" t="s">
        <v>571</v>
      </c>
      <c r="B5" s="6" t="n">
        <v>27996168</v>
      </c>
    </row>
    <row r="6" spans="1:2">
      <c r="A6" s="4" t="s">
        <v>572</v>
      </c>
      <c r="B6" s="6" t="n">
        <v>5560000</v>
      </c>
    </row>
    <row r="7" spans="1:2">
      <c r="A7" s="4" t="s">
        <v>573</v>
      </c>
    </row>
    <row r="8" spans="1:2">
      <c r="A8" s="4" t="s">
        <v>569</v>
      </c>
      <c r="B8" s="4" t="s">
        <v>574</v>
      </c>
    </row>
    <row r="9" spans="1:2">
      <c r="A9" s="4" t="s">
        <v>575</v>
      </c>
      <c r="B9" s="4" t="s">
        <v>525</v>
      </c>
    </row>
    <row r="10" spans="1:2">
      <c r="A10" s="4" t="s">
        <v>310</v>
      </c>
      <c r="B10" s="4" t="s">
        <v>311</v>
      </c>
    </row>
    <row r="11" spans="1:2">
      <c r="A11" s="4" t="s">
        <v>264</v>
      </c>
      <c r="B11" s="4" t="s">
        <v>576</v>
      </c>
    </row>
    <row r="12" spans="1:2">
      <c r="A12" s="4" t="s">
        <v>266</v>
      </c>
      <c r="B12" s="5" t="n">
        <v>175000</v>
      </c>
    </row>
    <row r="13" spans="1:2">
      <c r="A13" s="4" t="s">
        <v>577</v>
      </c>
      <c r="B13" s="5" t="n">
        <v>170000</v>
      </c>
    </row>
    <row r="14" spans="1:2">
      <c r="A14" s="4" t="s">
        <v>267</v>
      </c>
      <c r="B14" s="4" t="s">
        <v>275</v>
      </c>
    </row>
    <row r="15" spans="1:2">
      <c r="A15" s="4" t="s">
        <v>269</v>
      </c>
      <c r="B15" s="4" t="s">
        <v>270</v>
      </c>
    </row>
    <row r="16" spans="1:2">
      <c r="A16" s="4" t="s">
        <v>578</v>
      </c>
      <c r="B16" s="4" t="s">
        <v>579</v>
      </c>
    </row>
    <row r="17" spans="1:2">
      <c r="A17" s="4" t="s">
        <v>580</v>
      </c>
      <c r="B17" s="4" t="s">
        <v>581</v>
      </c>
    </row>
    <row r="18" spans="1:2">
      <c r="A18" s="4" t="s">
        <v>582</v>
      </c>
    </row>
    <row r="19" spans="1:2">
      <c r="A19" s="4" t="s">
        <v>569</v>
      </c>
      <c r="B19" s="4" t="s">
        <v>574</v>
      </c>
    </row>
    <row r="20" spans="1:2">
      <c r="A20" s="4" t="s">
        <v>575</v>
      </c>
      <c r="B20" s="4" t="s">
        <v>583</v>
      </c>
    </row>
    <row r="21" spans="1:2">
      <c r="A21" s="4" t="s">
        <v>310</v>
      </c>
      <c r="B21" s="4" t="s">
        <v>311</v>
      </c>
    </row>
    <row r="22" spans="1:2">
      <c r="A22" s="4" t="s">
        <v>264</v>
      </c>
      <c r="B22" s="4" t="s">
        <v>576</v>
      </c>
    </row>
    <row r="23" spans="1:2">
      <c r="A23" s="4" t="s">
        <v>266</v>
      </c>
      <c r="B23" s="5" t="n">
        <v>52000</v>
      </c>
    </row>
    <row r="24" spans="1:2">
      <c r="A24" s="4" t="s">
        <v>267</v>
      </c>
      <c r="B24" s="4" t="s">
        <v>275</v>
      </c>
    </row>
    <row r="25" spans="1:2">
      <c r="A25" s="4" t="s">
        <v>269</v>
      </c>
      <c r="B25" s="4" t="s">
        <v>270</v>
      </c>
    </row>
    <row r="26" spans="1:2">
      <c r="A26" s="4" t="s">
        <v>578</v>
      </c>
      <c r="B26" s="4" t="s">
        <v>584</v>
      </c>
    </row>
    <row r="27" spans="1:2">
      <c r="A27" s="4" t="s">
        <v>580</v>
      </c>
      <c r="B27" s="4" t="s">
        <v>585</v>
      </c>
    </row>
    <row r="28" spans="1:2">
      <c r="A28" s="4" t="s">
        <v>586</v>
      </c>
    </row>
    <row r="29" spans="1:2">
      <c r="A29" s="4" t="s">
        <v>569</v>
      </c>
      <c r="B29" s="4" t="s">
        <v>574</v>
      </c>
    </row>
    <row r="30" spans="1:2">
      <c r="A30" s="4" t="s">
        <v>575</v>
      </c>
      <c r="B30" s="4" t="s">
        <v>583</v>
      </c>
    </row>
    <row r="31" spans="1:2">
      <c r="A31" s="4" t="s">
        <v>310</v>
      </c>
      <c r="B31" s="4" t="s">
        <v>311</v>
      </c>
    </row>
    <row r="32" spans="1:2">
      <c r="A32" s="4" t="s">
        <v>264</v>
      </c>
      <c r="B32" s="4" t="s">
        <v>576</v>
      </c>
    </row>
    <row r="33" spans="1:2">
      <c r="A33" s="4" t="s">
        <v>266</v>
      </c>
      <c r="B33" s="5" t="n">
        <v>29150</v>
      </c>
    </row>
    <row r="34" spans="1:2">
      <c r="A34" s="4" t="s">
        <v>267</v>
      </c>
      <c r="B34" s="4" t="s">
        <v>275</v>
      </c>
    </row>
    <row r="35" spans="1:2">
      <c r="A35" s="4" t="s">
        <v>269</v>
      </c>
      <c r="B35" s="4" t="s">
        <v>276</v>
      </c>
    </row>
    <row r="36" spans="1:2">
      <c r="A36" s="4" t="s">
        <v>578</v>
      </c>
      <c r="B36" s="4" t="s">
        <v>584</v>
      </c>
    </row>
    <row r="37" spans="1:2">
      <c r="A37" s="4" t="s">
        <v>580</v>
      </c>
      <c r="B37" s="4" t="s">
        <v>5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60</v>
      </c>
    </row>
    <row r="3" spans="1:3">
      <c r="A3" s="3" t="s">
        <v>134</v>
      </c>
    </row>
    <row r="4" spans="1:3">
      <c r="A4" s="4" t="s">
        <v>100</v>
      </c>
      <c r="B4" s="5" t="n">
        <v>-12625204</v>
      </c>
      <c r="C4" s="5" t="n">
        <v>-6048092</v>
      </c>
    </row>
    <row r="5" spans="1:3">
      <c r="A5" s="3" t="s">
        <v>135</v>
      </c>
    </row>
    <row r="6" spans="1:3">
      <c r="A6" s="4" t="s">
        <v>136</v>
      </c>
      <c r="B6" s="6" t="n">
        <v>2241933</v>
      </c>
      <c r="C6" s="6" t="n">
        <v>194234</v>
      </c>
    </row>
    <row r="7" spans="1:3">
      <c r="A7" s="4" t="s">
        <v>97</v>
      </c>
      <c r="B7" s="6" t="n">
        <v>218922</v>
      </c>
      <c r="C7" s="6" t="n">
        <v>165961</v>
      </c>
    </row>
    <row r="8" spans="1:3">
      <c r="A8" s="4" t="s">
        <v>124</v>
      </c>
      <c r="B8" s="6" t="n">
        <v>0</v>
      </c>
      <c r="C8" s="6" t="n">
        <v>887007</v>
      </c>
    </row>
    <row r="9" spans="1:3">
      <c r="A9" s="4" t="s">
        <v>137</v>
      </c>
      <c r="B9" s="6" t="n">
        <v>-571962</v>
      </c>
      <c r="C9" s="6" t="n">
        <v>0</v>
      </c>
    </row>
    <row r="10" spans="1:3">
      <c r="A10" s="4" t="s">
        <v>93</v>
      </c>
      <c r="B10" s="6" t="n">
        <v>0</v>
      </c>
      <c r="C10" s="6" t="n">
        <v>153200</v>
      </c>
    </row>
    <row r="11" spans="1:3">
      <c r="A11" s="4" t="s">
        <v>116</v>
      </c>
      <c r="B11" s="6" t="n">
        <v>0</v>
      </c>
      <c r="C11" s="6" t="n">
        <v>75000</v>
      </c>
    </row>
    <row r="12" spans="1:3">
      <c r="A12" s="4" t="s">
        <v>118</v>
      </c>
      <c r="B12" s="6" t="n">
        <v>0</v>
      </c>
      <c r="C12" s="6" t="n">
        <v>7500</v>
      </c>
    </row>
    <row r="13" spans="1:3">
      <c r="A13" s="4" t="s">
        <v>138</v>
      </c>
      <c r="B13" s="6" t="n">
        <v>7093110</v>
      </c>
      <c r="C13" s="6" t="n">
        <v>3199950</v>
      </c>
    </row>
    <row r="14" spans="1:3">
      <c r="A14" s="3" t="s">
        <v>139</v>
      </c>
    </row>
    <row r="15" spans="1:3">
      <c r="A15" s="4" t="s">
        <v>63</v>
      </c>
      <c r="B15" s="6" t="n">
        <v>135927</v>
      </c>
      <c r="C15" s="6" t="n">
        <v>-133500</v>
      </c>
    </row>
    <row r="16" spans="1:3">
      <c r="A16" s="4" t="s">
        <v>68</v>
      </c>
      <c r="B16" s="6" t="n">
        <v>199813</v>
      </c>
      <c r="C16" s="6" t="n">
        <v>140687</v>
      </c>
    </row>
    <row r="17" spans="1:3">
      <c r="A17" s="4" t="s">
        <v>69</v>
      </c>
      <c r="B17" s="6" t="n">
        <v>-124608</v>
      </c>
      <c r="C17" s="6" t="n">
        <v>364631</v>
      </c>
    </row>
    <row r="18" spans="1:3">
      <c r="A18" s="4" t="s">
        <v>140</v>
      </c>
      <c r="B18" s="6" t="n">
        <v>-3432069</v>
      </c>
      <c r="C18" s="6" t="n">
        <v>-993422</v>
      </c>
    </row>
    <row r="19" spans="1:3">
      <c r="A19" s="3" t="s">
        <v>141</v>
      </c>
    </row>
    <row r="20" spans="1:3">
      <c r="A20" s="4" t="s">
        <v>142</v>
      </c>
      <c r="B20" s="6" t="n">
        <v>0</v>
      </c>
      <c r="C20" s="6" t="n">
        <v>-10200</v>
      </c>
    </row>
    <row r="21" spans="1:3">
      <c r="A21" s="4" t="s">
        <v>143</v>
      </c>
      <c r="B21" s="6" t="n">
        <v>0</v>
      </c>
      <c r="C21" s="6" t="n">
        <v>-10200</v>
      </c>
    </row>
    <row r="22" spans="1:3">
      <c r="A22" s="3" t="s">
        <v>144</v>
      </c>
    </row>
    <row r="23" spans="1:3">
      <c r="A23" s="4" t="s">
        <v>145</v>
      </c>
      <c r="B23" s="6" t="n">
        <v>4800502</v>
      </c>
      <c r="C23" s="6" t="n">
        <v>1117250</v>
      </c>
    </row>
    <row r="24" spans="1:3">
      <c r="A24" s="4" t="s">
        <v>146</v>
      </c>
      <c r="B24" s="6" t="n">
        <v>-1483831</v>
      </c>
      <c r="C24" s="6" t="n">
        <v>0</v>
      </c>
    </row>
    <row r="25" spans="1:3">
      <c r="A25" s="4" t="s">
        <v>147</v>
      </c>
      <c r="B25" s="6" t="n">
        <v>3316671</v>
      </c>
      <c r="C25" s="6" t="n">
        <v>1117250</v>
      </c>
    </row>
    <row r="26" spans="1:3">
      <c r="A26" s="4" t="s">
        <v>148</v>
      </c>
      <c r="B26" s="6" t="n">
        <v>-115398</v>
      </c>
      <c r="C26" s="6" t="n">
        <v>113628</v>
      </c>
    </row>
    <row r="27" spans="1:3">
      <c r="A27" s="4" t="s">
        <v>149</v>
      </c>
      <c r="B27" s="6" t="n">
        <v>122769</v>
      </c>
      <c r="C27" s="6" t="n">
        <v>9141</v>
      </c>
    </row>
    <row r="28" spans="1:3">
      <c r="A28" s="4" t="s">
        <v>150</v>
      </c>
      <c r="B28" s="6" t="n">
        <v>7371</v>
      </c>
      <c r="C28" s="6" t="n">
        <v>122769</v>
      </c>
    </row>
    <row r="29" spans="1:3">
      <c r="A29" s="3" t="s">
        <v>151</v>
      </c>
    </row>
    <row r="30" spans="1:3">
      <c r="A30" s="4" t="s">
        <v>152</v>
      </c>
      <c r="B30" s="6" t="n">
        <v>198602</v>
      </c>
      <c r="C30" s="6" t="n">
        <v>74033</v>
      </c>
    </row>
    <row r="31" spans="1:3">
      <c r="A31" s="4" t="s">
        <v>153</v>
      </c>
      <c r="B31" s="6" t="n">
        <v>99750</v>
      </c>
      <c r="C31" s="6" t="n">
        <v>70750</v>
      </c>
    </row>
    <row r="32" spans="1:3">
      <c r="A32" s="4" t="s">
        <v>154</v>
      </c>
      <c r="B32" s="6" t="n">
        <v>0</v>
      </c>
      <c r="C32" s="6" t="n">
        <v>667</v>
      </c>
    </row>
    <row r="33" spans="1:3">
      <c r="A33" s="4" t="s">
        <v>155</v>
      </c>
      <c r="B33" s="6" t="n">
        <v>35250</v>
      </c>
      <c r="C33" s="6" t="n">
        <v>0</v>
      </c>
    </row>
    <row r="34" spans="1:3">
      <c r="A34" s="4" t="s">
        <v>156</v>
      </c>
      <c r="B34" s="6" t="n">
        <v>123795</v>
      </c>
      <c r="C34" s="6" t="n">
        <v>43371</v>
      </c>
    </row>
    <row r="35" spans="1:3">
      <c r="A35" s="4" t="s">
        <v>157</v>
      </c>
      <c r="B35" s="6" t="n">
        <v>0</v>
      </c>
      <c r="C35" s="6" t="n">
        <v>143000</v>
      </c>
    </row>
    <row r="36" spans="1:3">
      <c r="A36" s="4" t="s">
        <v>158</v>
      </c>
      <c r="B36" s="5" t="n">
        <v>3018099</v>
      </c>
      <c r="C36" s="5" t="n">
        <v>517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7T16:10:29Z</dcterms:created>
  <dcterms:modified xmlns:dcterms="http://purl.org/dc/terms/" xmlns:xsi="http://www.w3.org/2001/XMLSchema-instance" xsi:type="dcterms:W3CDTF">2019-12-27T16:10:29Z</dcterms:modified>
</cp:coreProperties>
</file>